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AND SUMMAR" sheetId="6" r:id="rId6"/>
    <s:sheet name="GOING CONCERN" sheetId="7" r:id="rId7"/>
    <s:sheet name="DUE TO DIRECTORS - RELATED PART" sheetId="8" r:id="rId8"/>
    <s:sheet name="LOANS" sheetId="9" r:id="rId9"/>
    <s:sheet name="CONVERTIBLE NOTES" sheetId="10" r:id="rId10"/>
    <s:sheet name="STOCKHOLDERS' DEFICIT" sheetId="11" r:id="rId11"/>
    <s:sheet name="COMMITMENTS AND CONTINGIENCIES" sheetId="12" r:id="rId12"/>
    <s:sheet name="RELATED PARTY TRANSACTIONS" sheetId="13" r:id="rId13"/>
    <s:sheet name="CONCENTRATIONS AND RISKS" sheetId="14" r:id="rId14"/>
    <s:sheet name="DERIVATIVE FINANCIAL INSTRUMENT" sheetId="15" r:id="rId15"/>
    <s:sheet name="SUBSEQUENT EVENTS" sheetId="16" r:id="rId16"/>
    <s:sheet name="NATURE OF OPERATIONS AND SUMM17" sheetId="17" r:id="rId17"/>
    <s:sheet name="NATURE OF OPERATIONS AND SUMM18" sheetId="18" r:id="rId18"/>
    <s:sheet name="CONVERTIBLE NOTES (Tables)" sheetId="19" r:id="rId19"/>
    <s:sheet name="DERIVATIVE FINANCIAL INSTRUME20" sheetId="20" r:id="rId20"/>
    <s:sheet name="NATURE OF OPERATIONS AND SUMM21" sheetId="21" r:id="rId21"/>
    <s:sheet name="NATURE OF OPERATIONS AND SUMM22" sheetId="22" r:id="rId22"/>
    <s:sheet name="GOING CONCERN (Details Textual)" sheetId="23" r:id="rId23"/>
    <s:sheet name="DUE TO DIRECTORS - RELATED PA24" sheetId="24" r:id="rId24"/>
    <s:sheet name="LOANS (Details Textual)" sheetId="25" r:id="rId25"/>
    <s:sheet name="CONVERTIBLE NOTES (Details)" sheetId="26" r:id="rId26"/>
    <s:sheet name="CONVERTIBLE NOTES (Details Text" sheetId="27" r:id="rId27"/>
    <s:sheet name="CONVERTIBLE NOTES (Details Te28" sheetId="28" r:id="rId28"/>
    <s:sheet name="STOCKHOLDERS' DEFICIT (Details " sheetId="29" r:id="rId29"/>
    <s:sheet name="COMMITMENTS AND CONTINGIENCIES " sheetId="30" r:id="rId30"/>
    <s:sheet name="RELATED PARTY TRANSACTIONS (Det" sheetId="31" r:id="rId31"/>
    <s:sheet name="CONCENTRATIONS AND RISKS (Detai" sheetId="32" r:id="rId32"/>
    <s:sheet name="DERIVATIVE FINANCIAL INSTRUME33" sheetId="33" r:id="rId33"/>
    <s:sheet name="DERIVATIVE FINANCIAL INSTRUME34" sheetId="34" r:id="rId34"/>
    <s:sheet name="DERIVATIVE FINANCIAL INSTRUME35" sheetId="35" r:id="rId35"/>
    <s:sheet name="DERIVATIVE FINANCIAL INSTRUME36" sheetId="36" r:id="rId36"/>
    <s:sheet name="SUBSEQUENT EVENTS (Details Text" sheetId="37" r:id="rId37"/>
  </s:sheets>
  <s:definedNames/>
  <s:calcPr calcId="124519" calcMode="auto" fullCalcOnLoad="1"/>
</s:workbook>
</file>

<file path=xl/sharedStrings.xml><?xml version="1.0" encoding="utf-8"?>
<sst xmlns="http://schemas.openxmlformats.org/spreadsheetml/2006/main" uniqueCount="524">
  <si>
    <t>Document And Entity Information - shares</t>
  </si>
  <si>
    <t>3 Months Ended</t>
  </si>
  <si>
    <t>Sep. 30, 2015</t>
  </si>
  <si>
    <t>Nov. 13, 2015</t>
  </si>
  <si>
    <t>Document Information [Line Items]</t>
  </si>
  <si>
    <t>Entity Registrant Name</t>
  </si>
  <si>
    <t>Propanc Health Group Corp</t>
  </si>
  <si>
    <t>Entity Central Index Key</t>
  </si>
  <si>
    <t>Current Fiscal Year End Date</t>
  </si>
  <si>
    <t>--06-30</t>
  </si>
  <si>
    <t>Entity Filer Category</t>
  </si>
  <si>
    <t>Smaller Reporting Company</t>
  </si>
  <si>
    <t>Trading Symbol</t>
  </si>
  <si>
    <t>PPCH</t>
  </si>
  <si>
    <t>Entity Common Stock, Shares Outstanding</t>
  </si>
  <si>
    <t>Document Type</t>
  </si>
  <si>
    <t>10-Q</t>
  </si>
  <si>
    <t>Amendment Flag</t>
  </si>
  <si>
    <t>false</t>
  </si>
  <si>
    <t>Document Period End Date</t>
  </si>
  <si>
    <t>Sep. 30,
		2015</t>
  </si>
  <si>
    <t>Document Fiscal Period Focus</t>
  </si>
  <si>
    <t>Q1</t>
  </si>
  <si>
    <t>Document Fiscal Year Focus</t>
  </si>
  <si>
    <t>CONSOLIDATED BALANCE SHEETS - USD ($)</t>
  </si>
  <si>
    <t>Jun. 30, 2015</t>
  </si>
  <si>
    <t>CURRENT ASSETS:</t>
  </si>
  <si>
    <t>Cash</t>
  </si>
  <si>
    <t>GST tax receivable</t>
  </si>
  <si>
    <t>Prepaid expenses and other current assets</t>
  </si>
  <si>
    <t>TOTAL CURRENT ASSETS</t>
  </si>
  <si>
    <t>Security deposit</t>
  </si>
  <si>
    <t>Property and equipment, net</t>
  </si>
  <si>
    <t>TOTAL ASSETS</t>
  </si>
  <si>
    <t>CURRENT LIABILITIES:</t>
  </si>
  <si>
    <t>Accounts payable</t>
  </si>
  <si>
    <t>Accrued expenses and other payables</t>
  </si>
  <si>
    <t>Convertible notes and related accrued interest, net</t>
  </si>
  <si>
    <t>Loans payable</t>
  </si>
  <si>
    <t>Embedded conversion option liabilities</t>
  </si>
  <si>
    <t>Warrant derivative liability</t>
  </si>
  <si>
    <t>Due to directors - related parties</t>
  </si>
  <si>
    <t>Loans from directors and officer - related parties</t>
  </si>
  <si>
    <t>Employee benefit liability</t>
  </si>
  <si>
    <t>TOTAL CURRENT LIABILITIES</t>
  </si>
  <si>
    <t>Commitments and Contingencies (See Note 7)</t>
  </si>
  <si>
    <t>STOCKHOLDERS' DEFICIT:</t>
  </si>
  <si>
    <t>Common stock, $0.001 par value; 2,000,000,000 shares authorized; 356,624,597 and 347,442,013 shares issued and outstanding as of September 30, 2015 and June 30, 2015, respectively</t>
  </si>
  <si>
    <t>Additional paid-in capital</t>
  </si>
  <si>
    <t>Accumulated other comprehensive income (loss)</t>
  </si>
  <si>
    <t>Accumulated deficit</t>
  </si>
  <si>
    <t>TOTAL STOCKHOLDERS' DEFICIT</t>
  </si>
  <si>
    <t>TOTAL LIABILITIES AND STOCKHOLDERS' DEFICIT</t>
  </si>
  <si>
    <t>Series A Preferred Stock [Member]</t>
  </si>
  <si>
    <t>Preferred stock value</t>
  </si>
  <si>
    <t>Series B Preferred Stock [Member]</t>
  </si>
  <si>
    <t>CONSOLIDATED BALANCE SHEETS (Parenthetical) - $ / shares</t>
  </si>
  <si>
    <t>Common stock, par value (in dollars per share)</t>
  </si>
  <si>
    <t>Common stock, authorized shares</t>
  </si>
  <si>
    <t>Common stock, issued shares</t>
  </si>
  <si>
    <t>Common stock, outstanding shares</t>
  </si>
  <si>
    <t>Preferred stock, par value (in dollars per share)</t>
  </si>
  <si>
    <t>Preferred stock, authorized shares</t>
  </si>
  <si>
    <t>Preferred stock, issued shares</t>
  </si>
  <si>
    <t>Preferred stock, outstanding shares</t>
  </si>
  <si>
    <t>CONSOLIDATED STATEMENTS OF OPERATIONS AND OTHER COMPREHENSIVE INCOME (LOSS) - USD ($)</t>
  </si>
  <si>
    <t>Sep. 30, 2014</t>
  </si>
  <si>
    <t>REVENUE</t>
  </si>
  <si>
    <t>Revenue</t>
  </si>
  <si>
    <t>OPERATING EXPENSES</t>
  </si>
  <si>
    <t>Administration expenses</t>
  </si>
  <si>
    <t>Occupancy expenses</t>
  </si>
  <si>
    <t>Research and development</t>
  </si>
  <si>
    <t>TOTAL OPERATING EXPENSES</t>
  </si>
  <si>
    <t>LOSS FROM OPERATIONS</t>
  </si>
  <si>
    <t>OTHER INCOME (EXPENSE)</t>
  </si>
  <si>
    <t>Interest expense</t>
  </si>
  <si>
    <t>Interest income</t>
  </si>
  <si>
    <t>Other expense</t>
  </si>
  <si>
    <t>Change in fair value of derivative liabilities</t>
  </si>
  <si>
    <t>Gain (loss) on debt settlements, net</t>
  </si>
  <si>
    <t>Foreign currency transaction loss</t>
  </si>
  <si>
    <t>TOTAL OTHER INCOME (EXPENSE)</t>
  </si>
  <si>
    <t>LOSS BEFORE INCOME TAXES</t>
  </si>
  <si>
    <t>INCOME TAX BENEFIT</t>
  </si>
  <si>
    <t>NET INCOME (LOSS)</t>
  </si>
  <si>
    <t>OTHER COMPREHENSIVE INCOME (LOSS)</t>
  </si>
  <si>
    <t>Foreign currency translation gain (loss)</t>
  </si>
  <si>
    <t>TOTAL OTHER COMPREHENSIVE INCOME (LOSS)</t>
  </si>
  <si>
    <t>BASIC AND DILUTED NET LOSS PER SHARE (in dollars per share)</t>
  </si>
  <si>
    <t>BASIC AND DILUTED WEIGHTED AVERAGE SHARES OUTSTANDING (in shares)</t>
  </si>
  <si>
    <t>CONSOLIDATED STATEMENTS OF CASH FLOWS</t>
  </si>
  <si>
    <t>Sep. 30, 2015USD ($)</t>
  </si>
  <si>
    <t>Sep. 30, 2014USD ($)</t>
  </si>
  <si>
    <t>CASH FLOWS FROM OPERATING ACTIVITIES:</t>
  </si>
  <si>
    <t>Net loss</t>
  </si>
  <si>
    <t>Adjustments to Reconcile Net Loss to Net Cash Used in Operating Activities:</t>
  </si>
  <si>
    <t>Issuance of common stock for services and voluntary ratchet</t>
  </si>
  <si>
    <t>(Gain) loss on settlement</t>
  </si>
  <si>
    <t>Depreciation expense</t>
  </si>
  <si>
    <t>Amortization of debt discount</t>
  </si>
  <si>
    <t>Promissory note payable issued for services</t>
  </si>
  <si>
    <t>Accretion of put premium</t>
  </si>
  <si>
    <t>Original issue discount</t>
  </si>
  <si>
    <t>Changes in Assets and Liabilities:</t>
  </si>
  <si>
    <t>GST receivable</t>
  </si>
  <si>
    <t>Prepaid expenses and other assets</t>
  </si>
  <si>
    <t>Accrued expenses</t>
  </si>
  <si>
    <t>Accrued interest</t>
  </si>
  <si>
    <t>NET CASH USED IN OPERATING ACTIVITIES</t>
  </si>
  <si>
    <t>CASH FLOWS FROM INVESTING ACTIVITIES:</t>
  </si>
  <si>
    <t>Purchase of equipment</t>
  </si>
  <si>
    <t>NET CASH USED IN INVESTING ACTIVITIES</t>
  </si>
  <si>
    <t>CASH FLOWS FROM FINANCING ACTIVITIES:</t>
  </si>
  <si>
    <t>Loan repayments to principal stockholder</t>
  </si>
  <si>
    <t>Loan repayments</t>
  </si>
  <si>
    <t>Investor advances - related party</t>
  </si>
  <si>
    <t>Proceeds from convertible promissory notes</t>
  </si>
  <si>
    <t>Repayments of convertible promissory notes</t>
  </si>
  <si>
    <t>NET CASH PROVIDED BY FINANCING ACTIVITIES</t>
  </si>
  <si>
    <t>Effect of exchange rate changes on cash</t>
  </si>
  <si>
    <t>NET INCREASE (DECREASE) IN CASH</t>
  </si>
  <si>
    <t>CASH AT BEGINNING OF PERIOD</t>
  </si>
  <si>
    <t>CASH AT END OF PERIOD</t>
  </si>
  <si>
    <t>Cash paid during the period:</t>
  </si>
  <si>
    <t>Interest</t>
  </si>
  <si>
    <t>Income Tax</t>
  </si>
  <si>
    <t>Supplemental Disclosure of Non-Cash Investing and Financing Activities</t>
  </si>
  <si>
    <t>Prepaid common stock issued for services</t>
  </si>
  <si>
    <t>Reduction of put premium related to conversions of convertible note</t>
  </si>
  <si>
    <t>Conversion of convertible notes and accrued interest to common stock</t>
  </si>
  <si>
    <t>Discounts related to lender costs</t>
  </si>
  <si>
    <t>Discounts related to derivative liability</t>
  </si>
  <si>
    <t>Conversion of loan payable to common stock</t>
  </si>
  <si>
    <t>NATURE OF OPERATIONS AND SUMMARY OF SIGNIFICANT ACCOUNTING AND REPORTING POLICIES</t>
  </si>
  <si>
    <t>Accounting Policies [Abstract]</t>
  </si>
  <si>
    <t>NATURE OF OPERATIONS, BASIS OF PRESENTATION AND SUMMARY OF SIGNIFICANT ACCOUNTING AND REPORTING POLICIES [Text Block]</t>
  </si>
  <si>
    <t xml:space="preserve"> NOTE 1  NATURE OF OPERATIONS AND SUMMARY OF SIGNIFICANT ACCOUNTING AND REPORTING POLICIES Propanc PTY LTD was incorporated in Melbourne, Victoria Australia on October 15, 2007, and is based in Richmond, Victoria Australia. Since inception, substantially all of the efforts of the Company have been the development of new cancer treatments targeting high risk patients who need a follow up, nontoxic, long term therapy which prevents the cancer from returning and spreading. The Company anticipates establishing global markets for its technologies. On November 23, 2010, Propanc Health Group Corporation ("the Company", "we", "us", "our") was incorporated in the state of Delaware. In January 2011, to reorganize the Company, Propanc Health Group Corporation acquired all of the outstanding shares of Propanc PTY LTD on a one-for-one basis making it a wholly-owned subsidiary. The interim unaudited consolidated financial statements included herein have been prepared in accordance with accounting principles generally accepted in the United States of America (“US GAAP”), and pursuant to the rules and regulations of the Securities and Exchange Commission (“SEC”). In the opinion of the Company’s management, all adjustments (consisting of normal recurring adjustments and reclassifications and non-recurring adjustments) necessary to present fairly our results of operations and cash flows for the three months ended September 30, 2015 and 2014 and our financial position as of September 30, 2015 have been made. The results of operations for such interim periods are not necessarily indicative of the operating results to be expected for the full year. Certain information and disclosures normally included in the notes to the annual audited consolidated financial statements have been condensed or omitted from these interim unaudited consolidated financial statements. Accordingly, these interim unaudited consolidated financial statements should be read in conjunction with the audited consolidated financial statements and notes thereto for the fiscal year ended June 30, 2015. The June 30, 2015 balance sheet is derived from those statements. The unaudited consolidated financial statements include the accounts of Propanc Health Group Corporation and its wholly-owned subsidiary, Propanc PTY LTD. All significant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unaudited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other comprehensive income (loss) as other income (expense). There have been no significant fluctuations in the exchange rate for the conversion of Australian dollars to USD after the balance sheet date. Comprehensive income (loss) for all periods presented, includes only foreign currency translation gains (losses). Foreign Beginning balance, June 30, 2015 $ 100,968 Foreign currency translation gain 258,430 Ending balance, September 30, 2015 $ 359,398 The Company measures their financial assets and liabilities in accordance with US GAAP. For certain of the Company’s financial instruments, including cash and cash equivalents, accounts and other receivables, accounts payable and accrued expenses and other liabilities, the carrying amounts approximate fair value due to their short maturities. Amounts recorded for loans payable, also approximate fair value because current interest rates available to us for debt with similar terms and maturities are substantially the same. The Company adopted accounting guidance for fair value measurements of financial assets and liabilities. The adoption did not have a material impact on the Company’s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September 30, 2015 or June 30, 2015. Patent costs are stated at cost and reclassified to intangible assets and amortized on a straight-line basis over the estimated future periods if and once the patent has been granted by a regulatory agency, however, the Company will expense any costs as long as the Company is in the startup stage. Accordingly, as the Company's product was and is not currently approved for market, thus any patent costs incurred from 2013 through 2015 were expensed immediately. Currently, the Company has one International patent pending which was jointly applied for by the Company and another entity. The Company received grant status, or has been accepted in South Africa, Australia, and New Zealand. In addition, the United States Patent and Trademark Office or USPTO and European Patent Office or EPO have made preliminary indications that key features of the Company’s technology are patentable. The Company is presently working towards securing a patent in each region, covering as many aspects of its technology as possible, whilst also actively seeking protection throughout Eastern Europe, Asia and South America. Individual countries and regions where the Company is actively seeking patent protection include United States, Canada, Japan, Brazil, China, Mexico, Hong Kong, Singapore, Israel, Chile, Peru, Malaysia, Vietnam, Indonesia, Europe, Russia, India, and South Korea. The patent is now granted, or accepted in South Africa, Australia, and New Zealand.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September 30, 2015 and June 30, 2015 the Company was owed $ 15,109 11,647 ASC Topic 815, Derivatives and Hedging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and measures the fair value of the notes at the time of issuance, which is the result of the share price discount at the time of conversion, and records the put premium as accretion to interest expense to the date of first conversion. The Company is governed by Australia and United States income tax laws, which are administered by the Australian Taxation Office and the United States Internal Revenue Service, respectively.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adopted provisions of ASC 740, Sections 25 through 60, “Accounting for Uncertainty in Income Taxes." These sections provide detailed guidance for the financial statement recognition, measurement and disclosure of uncertain tax positions recognized in the financial statements. Tax positions must meet a “more-likely-than-not” recognition threshold at the effective date to be recognized upon the adoption of ASC 740 and in subsequent periods. In accordance with ASC 730-10, research and development costs are expensed when incurred. Total research and development costs for the three months ended September 30, 2015 and 2014 were $ 153,474 3,879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 In accordance with SEC Staff Accounting Bulletin (SAB) No. 104, Revenue Recognition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three months ended September 30 2015 and 2014, there were 7,379,158 3,000,000 228,300,369 18,823,721 Financial Accounting Standards Board, Accounting Standard Updates which are not effective until after September 30, 2015 are not expected to have a significant effect on the Company’s consolidated financial position or results of operations. The Company is evaluating the following at September 30, 2015: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as of December 31, 2016. The Company does not expect this ASU to have a material impact on its consolidated financial statements. On May 8, 2015, the FASB issued ASU 2015-08, “Business Combinations (Topic 805) Pushdown Accounting In April 2015, the Financial Accounting Standards Board issued Accounting Standards Update No. 2015-03, "Simplifying the Presentation of Debt Issuance Costs,"</t>
  </si>
  <si>
    <t>GOING CONCERN</t>
  </si>
  <si>
    <t>Going Concern [Text Block]</t>
  </si>
  <si>
    <t xml:space="preserve"> NOTE 2  GOING CONCERN The accompanying unaudited consolidated financial statements have been prepared in conformity with accounting principles generally accepted in the United States of America, which contemplate continuation of the Company as a going concern. For the three months ended September 30, 2015, the Company had no revenues and had a net loss of $ 838,894 627,235 3,187,551 3,182,344 21,804,565 Successful completion of the Company’s development program and, ultimately, the attainment of profitable operations are dependent upon future events, including obtaining adequate financing to fulfill its development activities, acceptance of the Company's International patent application and achieving a level of sales adequate to support the Company’s cost structure. However, there can be no assurances that the Company will be able to secure additional equity investment or achieve an adequate sales level.</t>
  </si>
  <si>
    <t>DUE TO DIRECTORS - RELATED PARTIES</t>
  </si>
  <si>
    <t>Due to Related Parties [Abstract]</t>
  </si>
  <si>
    <t>Due To Directors Related Party [Text Block]</t>
  </si>
  <si>
    <t xml:space="preserve"> NOTE 3  DUE TO DIRECTORS - RELATED PARTIES Due to directors - related parties represents unsecured advances made by the directors for operating expenses on behalf of the Company such as intellectual property and formation expenses. The expenses were paid for on behalf of the Company are due upon demand. The Company is currently not being charged interest under these advances. The total amount owed these directors at September 30, 2015 and June 30, 2015 is $ 31,994 35,108</t>
  </si>
  <si>
    <t>LOANS</t>
  </si>
  <si>
    <t>Receivables [Abstract]</t>
  </si>
  <si>
    <t>Financing Receivables [Text Block]</t>
  </si>
  <si>
    <t xml:space="preserve"> NOTE 4  LOANS Loans from Directors and Officer - Related Parties Loans from Directors and an Officer at September 30, 2015 and June 30, 2015 were $ 59,360 79,416 13,549 18,652 Other Loans from Unrelated Parties As of June 30, 2015, other loans from unrelated parties balance was $ 27,558 19,613 27,000 1,667 6,278</t>
  </si>
  <si>
    <t>CONVERTIBLE NOTES</t>
  </si>
  <si>
    <t>Debt Disclosure [Abstract]</t>
  </si>
  <si>
    <t>Debt Disclosure [Text Block]</t>
  </si>
  <si>
    <t xml:space="preserve"> NOTE 5  CONVERTIBLE NOTES Convertible notes and debenture $ 1,773,500 Unamortized discounts (448,532) Accrued interest 57,295 Premium 766,637 Convertible notes, net $ 2,148,900 On August 6, 2014 (execution date), the Company executed a convertible promissory note in the principal sum of $ 250,000 25,000 10 0 12 25,000 2,500 0.09 60 10 2,965 250,000 On February 10, 2015, the Company issued a convertible note payable for $ 45,000 7,500 8 February 10, 2016 180 55 36,818 9,409 27,409 45,000 1,887 36,818 On February 17, 2015, the Company issued a second convertible note payable for $ 45,000 7,500 8 February 17, 2016 180 55 36,818 9,409 27,409 45,000 2,229 36,818 On March 12, 2015, the Company issued a third convertible note payable for $ 170,500 13,000 8 March 12, 2016 55 139,500 15,000 667 12,273 6,919 On March 20, 2015, the Company issued a fourth convertible note payable for $ 150,000 8 March 20, 2016 55 122,727 6,411 In addition to each of the above initial convertible promissory notes (“initial convertible notes”), the Company issued to each lender another convertible promissory note for the same amounts of $ 45,000 45,000 170,500 150,000 In the event the Company redeems the initial convertible notes in full, the Company is required to pay off all principal, interest and any other amounts owing multiplied by i) 130 140 150 In the event of two specific defaults, which include the maintenance of a minimum trading price and an aggregate dollar trading volume of the Company's common shares, the holders may cancel the Back-End Notes and the related Notes Receivable and otherwise in the event of other defaults as defined in the securities purchase agreement, the amount of principal and accrued interest will become immediately due and payable and may be offset by amounts due to the Company by the holders. Additionally, the Back-End Notes will bear default interest at a rate of 24 On February 15, 2015, in connection with a six-month consulting agreement, the Company issued a convertible promissory note for $ 90,000 5 August 15, 2015 60 60,000 2,811 On March 12, 2015, the Company issued a convertible promissory note for $ 104,000 8 December 16, 2015 180 58 75,310 137,915 104,000 2,872 31,043 6,276 46,441 22,593 On March 12, 2015, in connection with a two-year consulting agreement, the Company issued a convertible promissory note for $ 60,000 10 0.0175 75 3,337 On April 20, 2015, the Company issued a convertible note payable for $ 17,500 8 April 20, 2016 55 14,318 625 On April 24, 2015, the Company received payment of the Note Receivable of $ 45,000 7,500 2,250 35,250 55 36,818 180 22,909 13,909 45,000 1,765 36,818 On April 24, 2015, the Company received payment of the Note Receivable of $ 45,000 7,500 2,250 35,250 55 36,818 180 32,727 1,578 On April 27, 2015, the Company received payment of the Note Receivable of $ 170,500 13,000 7,500 150,000 55 139,500 5,867 On May 19, 2015, the Company entered into a Securities Purchase Agreement (“SPA”), to issue a series of nine back end convertible notes in the principal sum of $ 782,500 37,500 37,500 157,500 150,000 17,500 37,500 37,500 157,500 150,000 55 The Back-End Notes may not be prepaid, except that if the initial convertible notes are redeemed by the Company within six months of their issuance, all obligations of the Company and holders under the Back-End Notes and the Notes Receivable will be deemed satisfied and such notes shall automatically be deemed cancelled and of no further force or effect. In the event of two specific defaults, which include the maintenance of a minimum trading price and an aggregate dollar trading volume of the Company's common shares, the holders may cancel the Back-End Notes and the related Notes Receivable and otherwise in the event of other defaults as defined in the securities purchase agreement, the amount of principal and accrued interest will become immediately due and payable and may be offset by amounts due to the Company by the holders. Additionally, the Back-End Notes will bear default interest at a rate of 24 Since the Back-End Notes are not convertible until the Notes Receivable are paid, and the Notes Receivable and Back-End Notes have a right of setoff, the Notes Receivable and Back-End Notes and related accrued interest receivable and payable have been netted for presentation purposes on the accompanying consolidated balance sheet. On June 2, 2015, the Company received payment of the Note Receivable of $ 150,000 7,500 142,500 55 122,727 5,162 On June 4, 2015 (execution date), the Company executed a convertible promissory note in the principal sum of $ 1,215,000 110,000 10 335,000 30,000 5,000 220,000 20,000 220,000 20,000 40 10 300,000 30,000 5,000 220,000 20,000 1,997 201,997 0.07 0.07 3,000,000 15,593 On July 14, 2015, the Company received payment of three Note Receivables of $ 352,500 17,690 334,810 55 288,409 147,409 6,026 The Company recorded $ 220,000 30,000 186,935 10,171</t>
  </si>
  <si>
    <t>STOCKHOLDERS' DEFICIT</t>
  </si>
  <si>
    <t>Stockholders' Equity Note [Abstract]</t>
  </si>
  <si>
    <t>Stockholders' Equity Note Disclosure [Text Block]</t>
  </si>
  <si>
    <t xml:space="preserve"> NOTE 6  STOCKHOLDERS’ DEFICIT Preferred Stock: The total number of preferred shares authorized and that may be issued by the Company is 10,000,000 0.01 Of the total preferred shares authorized, pursuant to Certificate of Designation filed on December 9, 2014, 500,000 0.01 500,000 0.00213 1,067 8,161,000 Of the total preferred shares authorized, pursuant to Certificate of Designation filed on June 16, 2015, up to five (5) shares have been designated as Series B preferred stock, with a par value of $ 0.01 1 0.1165 0.12 Common Stock: On November 12, 2014, the Company filed an amendment to the Company’s Certificate of Incorporation with the Secretary of State of the State of Delaware, to increase the Company’s authorized common stock from one hundred million (100,000,000) shares of common stock, par value $ 0.001 0.001 0.001 0.001 Shares issued for services On June 4, 2015, the Company entered into an agreement with a consultant to provide services over a six month period in exchange for 500,000 0.0706 35,300 500,000 17,746 On August 26, 2015, the Company issued 560,000 0.04 4,261 On September 8, 2015, the Company issued 600,000 0.0369 Additionally, during the three months ended September 30, 2015, the Company recognized $ 281,313 On July 24, 2015, the Company entered into an agreement with a consultant to provide services over a six month period. The Company agreed to issue the consultant 8,000,000 0.0435 348,000 8,000,000 128,609 Shares issued for conversion of convertible debt On August 14, 2015, pursuant to a conversion notice, $ 20,500 0.02365 866,796 On August 14, 2015, pursuant to a conversion notice, $ 20,802 0.02365 879,585 On August 26, 2015, pursuant to a conversion notice, $ 26,068 0.018425 1,414,843 On September 1, 2015, pursuant to a conversion notice, $ 25,723 0.018425 1,396,108 On September 4, 2015, pursuant to a conversion notice, $ 15,648 0.018425 849,263 On September 16, 2015, pursuant to a conversion notice, $ 15,687 0.018975 826,726 On September 18, 2015, pursuant to a conversion notice, $ 15,694 0.017875 877,969 On September 22, 2015, pursuant to a conversion notice, $ 15,638 0.01716 911,294 Warrants: As of September 30, 2015, there were 7,379,158</t>
  </si>
  <si>
    <t>COMMITMENTS AND CONTINGIENCIES</t>
  </si>
  <si>
    <t>Commitments and Contingencies Disclosure [Abstract]</t>
  </si>
  <si>
    <t>Commitments and Contingencies Disclosure [Text Block]</t>
  </si>
  <si>
    <t xml:space="preserve"> NOTE 7  COMMITMENTS AND CONTINGIENCIES Legal Matters From time to time, the Company may be involved in litigation relating to claims arising out of the Company’s operations in the normal course of business. The Company is presently in litigation with JMJ Financial Inc., a Florida corporation (“JMJ”), in the Circuit Court of Dade County, Florida. JMJ is claiming funds due under a convertible promissory note of Twenty Five thousand Dollars ($ 25,000 December 2015 Operating Agreements In November 2009, the Company entered into a commercialization agreement whereby the Company agreed to pay royalties of 2 5 Operating Leases On May 1, 2015, the Company moved to new premises. On May 1, 2015, the Company entered into a month to month lease agreement with new landlord with a monthly rental fee of approximately $ 2,200 Rent expense for the three months ended September 30, 2015 and 2014 were $ 4,938 2,777</t>
  </si>
  <si>
    <t>RELATED PARTY TRANSACTIONS</t>
  </si>
  <si>
    <t>Related Party Transactions [Abstract]</t>
  </si>
  <si>
    <t>Related Party Transactions Disclosure [Text Block]</t>
  </si>
  <si>
    <t xml:space="preserve"> NOTE 8  RELATED PARTY TRANSACTIONS Since inception, Propanc Health Group Corporation has conducted transactions with directors and director related entities. These transactions included the following: As of September 30, 2015 and June 30, 2015, the Company owed certain directors a total of $ 59,360 79,416 As of September 30, 2015 and June 30 2015, the Company owed two directors a total of $ 31,994 35,108</t>
  </si>
  <si>
    <t>CONCENTRATIONS AND RISKS</t>
  </si>
  <si>
    <t>Risks and Uncertainties [Abstract]</t>
  </si>
  <si>
    <t>Concentration Risk Disclosure [Text Block]</t>
  </si>
  <si>
    <t xml:space="preserve"> NOTE 9  CONCENTRATIONS AND RISKS Concentration of Credit Risk The Company maintains its cash in banks and financial institutions in Australia. Bank deposits in Australian banks are uninsured. The Company has not experienced any losses in such accounts through September 30, 2015. Receivable Concentration As of September 30, 2015 and June 30, 2015, the Company’s receivables were 100 Product and Patent Concentration As of September 30, 2015 the Company was undertaking preclinical activities for their lead product. The Company was also undertaking research to uncover the mechanism of action of their lead product in order to screen new compounds for development. The Company previously expanded by the filing of an international PCT patent application (No. PCT/AU2010/001403) directed to enhanced proenzyme formulations and combination therapies. The international PCT application has been based on previous provisional patent applications capturing the Company’s ongoing research and development in this area. The Company received grant status in South Africa and more recently in Australia and New Zealand. In addition, the United States Patent and Trademark Office or USPTO and European Patent Office or EPO have made preliminary indications that key features of our technology are patentable. The Company is presently working towards securing a patent in each region, covering as many aspects of its technology as possible, while also actively seeking protection throughout Eastern Europe, Asia and South America. Individual countries and regions, include United States, Canada, Japan, Brazil, China, Mexico, Hong Kong, Singapore, Israel, Chile, Peru, Malaysia, Vietnam, Indonesia, Europe, Russia, India, and South Korea. The patent is granted in South Africa, Australia, and New Zealand. Further provisional patent filings are also expected to be filed to capture and protect additional patentable subject matter that is identified, namely further enhanced formulations, combination treatments, use of recombinant products, modes of action and molecular targets. Foreign Operations As of September 30, 2015 and June 30, 2015, the Company's operations are based in Australia.</t>
  </si>
  <si>
    <t>DERIVATIVE FINANCIAL INSTRUMENTS and FAIR VALUE MEASUREMENTS</t>
  </si>
  <si>
    <t>Derivative Instruments and Hedging Activities Disclosure [Abstract]</t>
  </si>
  <si>
    <t>Derivative Instruments and Hedging Activities Disclosure [Text Block]</t>
  </si>
  <si>
    <t xml:space="preserve"> NOTE 10 - DERIVATIVE FINANCIAL INSTRUMENTS and FAIR VALUE MEASUREMENTS Derivative Financial Instruments: The Company applies the provisions of ASC Topic 815-40, Contracts in Entity’s Own Equity 3,000,000 555,000 87,500 The Company calculates the estimated fair values of the liabilities for derivative instruments using the Black Scholes (“BSM”) option pricing model. The closing price of the Company’s common stock at September 30, 2015 was $ 0.0289 September 30, 2015 Volatility 216 % Expected remaining term 3 Risk-free interest rate 1.37 % Expected dividend yield none Convertible Debt Initial Valuations (on new derivative instruments entered during the three months ended September September 30, 30, 2015) 2015 Volatility 408 % 414 % Expected Remaining Term 0.83 0.51 - 1.45 Risk Free Interest Rate 0.7 % 0.6 % Expected dividend yield none none Fair Value Measurements: The Company measures and reports at fair value the liability for derivative instruments. The fair value liabilities for price adjustable warrants and embedded conversion options have been recorded as determined utilizing the BSM option pricing model. Balance at Quoted Prices Significant September in Active Other Significant 30, Markets for Observable Unobservable 2015 Identical Assets Inputs Inputs (Level 1) (Level 2) (Level 3) Embedded conversion option liabilities $ 350,063 $  $  $ 350,063 Fair value of liability for warrant derivative instruments $ 86,662 $  $  $ 86,662 Total $ 436,725 $  $  $ 436,725 Fair Value of Liability for Derivative Instruments Balance at June 30, 2015 $ 1,049,929 Effects of foreign currency exchange rate changes (17,351) Initial fair value of embedded conversion option derivative liability recorded as debt discount 200,000 Initial fair value of embedded conversion option derivative liability recorded as change in fair value of ECO 4,610 Change in fair value included in statements of operations (800,463) Balance at September 30, 2015 $ 436,725 </t>
  </si>
  <si>
    <t>SUBSEQUENT EVENTS</t>
  </si>
  <si>
    <t>Subsequent Events [Abstract]</t>
  </si>
  <si>
    <t>Subsequent Events [Text Block]</t>
  </si>
  <si>
    <t xml:space="preserve"> NOTE 11  SUBSEQUENT EVENTS On October 1, 2015, the Company received cash of $1,150,000 ($1,200,000 less $50,000 of legal fees) for the Promissory Note issued on September 24, 2015. On September 24, 2015, (the “Issuance Date”), the Company entered into a Promissory Note with a Lender whereby the Lender loaned the Company $1,200,000 in exchange for the issuance of a Promissory Note (the “Promissory Note”). The Company issued the Promissory Note with a principal amount of $1,200,000 to the Lender. The Promissory Note has a maturity date of the earlier of: (i) the date on which the Company closes a subsequent equity offering in an amount greater than the principal amount of the Promissory Note; or (ii) June 24, 2016. On its face, the Promissory Note does not accrue any interest. In the event that the Lender does not proceed with a subsequent financing, beginning on the 46 th Securities Purchase Agreement On October 28, 2015 (the “Closing Date”), the Company entered into a securities purchase agreement dated as of the Closing Date (the “Purchase Agreement”) with Delafield Investments Limited (the “Purchaser”). The Purchase Agreement provides that, upon the terms and subject to the conditions set forth therein, the Purchaser will invest $4,000,000 (“Investment Amount”) in exchange for a Convertible Debenture (the “Debenture”) in the principal amount of $4,400,000 (the “Principal Amount”) and warrants to purchase an aggregate of 26,190,476 shares of the Company’s common stock, par value $0.001 per share, for an exercise price of $0.60 per share for a period of four (4) years from the Closing Date (the “Warrants”). Pursuant to the Purchase Agreement, on the Closing Date, the Company issued the Debenture and Warrant to the Purchaser. Under the terms of the Purchase Agreement, the Purchaser agreed to deliver the Promissory Note entered into by the Company and Purchaser on September 24, 2015 with a principal amount of $1,200,000 (the “Prior Note”). The parties further agreed that the Prior Note was deemed cancelled upon the delivery by the Purchaser to the Company and the amount of the Prior Note is included in the Investment Amount under the Purchase Agreement. Under the terms of the Purchase Agreement and Debenture, $2,800,000 of the Investment Amount will be deposited into a deposit control account and such amount will remain in the deposit control account pending the achievement of certain milestones by the Company and the satisfaction of certain equity conditions set forth in the Debenture. Additionally, under the Debenture, the Principal Amount will be reduced by $25,000 if the Company files a registration statement with the SEC within 30 days following the Closing Date. The Principal Amount will be reduced by an additional $25,000 if the registration statement is deemed effective within 100 days after the Closing Date. The Purchase Agreement contains customary representations, warranties and covenants by, among and for the benefit of the parties. The Company also agreed to pay up to $50,000 of reasonable attorneys’ fees and expenses incurred by the Purchaser in connection with the transaction. The Purchase Agreement also provides for indemnification of the Purchaser and its affiliates in the event that the Purchaser incurs losses, liabilities, obligations, claims, contingencies, damages, costs and expenses related to a breach by the Company of any of its representations, warranties or covenants under the Purchase Agreement. Debenture The Debenture has a 10% original issue discount and matures on October 28, 2016. The Principal Amount of the Debenture accrues interest at the rate of 5% per annum, payable quarterly in cash (or if certain conditions are met, in stock at the Company’s option) on January 1, April 1, July 1 and October 1. The Debenture is convertible at any time, in whole or in part, at the Purchaser’s option into shares of the Company’s common stock, par value $0.001 per share (the “Common Stock”), at a conversion price equal to $0.042, which is the volume weighted average price of the Company’s Common Stock five days prior to the execution of the Debenture (subject to adjustment) (the “Conversion Price”). At any time after the effective date of the registration statement, the Purchaser has the opportunity to convert up to an aggregate of $2,090,000 of the Debenture, at one or more conversion dates, into shares of Common Stock at a conversion price equal to the VWAP of the Common Stock over the five (5) trading days prior to such Effective Date. The Purchaser option to convert at such a conversion price expires when the Purchaser converts an aggregate of $2,090,000 of the Debenture using such conversion price. If the volume weighted average price of the Company Common Stock on any trading day is less than the Conversion Price, the Purchaser may convert at a price per share equal to a twenty percent (20%) discount to the average of the two lowest closing prices during the five trading days prior to the date of conversion. At no time will the Purchaser be entitled to convert any portion of the Debenture to the extent that after such conversion, the Purchaser (together with its affiliates) would beneficially own more than 4.99% of the outstanding shares of Common Stock as of such date. The Debenture includes customary event of default provisions, and provides for a default interest rate of 18%. Upon the occurrence of an event of default, the Purchaser may convert the Debenture into shares of Common Stock at a price per share equal to a thirty percent (30%) discount to the average volume weighted average price of the shares for the three trading days prior to conversion. Subject to the conditions set forth in the Debenture, the Company has the right at any time to redeem some or all of the total outstanding amount then remaining under the Debenture in cash at a price equal to 125% of the total amount of the Debenture outstanding on the twentieth (20th) trading date following the date the Company delivers notice of such redemption to the Purchaser. Warrant The Warrants are exercisable in whole or in part, at an initial exercise price per share of $0.60, subject to adjustment. The exercise price and number of shares of the Company’s common stock issuable under the Warrants (the “Warrant Shares”) are subject to adjustments for stock dividends, splits, combinations, subsequent rights offerings and pro rata distributions. Any adjustment to the exercise price shall similarly cause the number of warrant shares to be adjusted so that the total value of the Warrants may increase. In the event that the Warrant Shares are not included in an effective registration statement, the Warrants may be exercised on a cashless basis. Registration Rights Agreement In connection with the execution of the Purchase Agreement, on the Closing Date, the Company and the Purchaser also entered into a registration rights agreement dated as of the Closing Date (the “Registration Rights Agreement”). Pursuant to the Registration Rights Agreement, the Company has agreed to file an initial registration statement (“Registration Statement”) with the SEC to register the resale of the Common Stock into which the Debenture may be converted or the Warrant may be exercised, within 30 days following the Closing Date. The Registration Statement must also be declared effective by the 100th calendar day after the Closing Date, subject to a 20-day extension as requested by the Company and consented to by the Purchaser. If at any time all of the shares of Common Stock underlying the Debenture or the Warrant are not covered by the initial Registration Statement, the Company has agreed to file with the SEC one or more additional Registration Statements so as to cover all of the shares of Common Stock underlying the Debenture or the Warrant not covered by such initial Registration Statement, in each case, as soon as practicable, but in no event later than the applicable filing deadline for such additional Registration Statements as provided in the Registration Rights Agreement. Security Agreement In connection with the Purchase Agreement, the Company entered into a Security Agreement dated as of even date therewith with the Purchaser whereby the Company agreed to grant to Purchaser an unconditional and continuing, first priority security interest in all of the assets and property of the Company to secure the prompt payment, performance and discharge in full of all of Company’s obligations under the Debentures, Warrants and the other transaction documents until ten days following the such time as the Registration Statement is declared effective by the SEC and the equity conditions set forth in the Debenture are met. Shares issued for conversion of convertible debt On October 1, 2015, pursuant to a conversion notice, $26,635 of principal and interest was converted at $0.012375 into 2,152,289 shares of common stock (See Note 5). On October 7, 2015, pursuant to a conversion notice, $31,374 of principal and interest was converted at $0.012375 into 2,535,293 shares of common stock (See Note 5). On October 13, 2015, pursuant to a conversion notice, $109,004 of principal and interest was converted at $0.012375 into 8,808,435 shares of common stock (See Note 5). On October 13, 2015, pursuant to a conversion notice, $104,712 of principal and interest was converted at $0.012375 into 8,461,602 shares of common stock (See Note 5). On October 15, 2015, pursuant to a conversion notice, $50,000 of principal and interest was converted at $0.01 into 5,000,000 shares of common stock (See Note 5). Shares issued for services On October 1, 2015, the Company entered into an agreement with a consultant to provide services over a one year period. The Company agreed to issue the consultant 1,500,000 shares of common stock and an additional 1,500,000 shares of common stock on April 1, 2016 unless the Company terminates the agreement. The Company valued the 1,500,000 shares based on the market price on the agreement date of $0.031 and will amortize the $46,500 over the one year term of the agreement. On October 1, 2015, the Company issued 1,100,000 shares of common stock to a consultant related to above agreement. On October 1, 2015, the Company issued 400,000 shares of common stock to a consultant related to above agreement. On October 8, 2015, the Company issued 8,000,000 shares of common stock to a consultant related to the agreement dated on July 24, 2015 (See Note 6). On October 16, 2015, the Company issued 4,000,000 shares of common stock to a consultant. The Company valued the 4,000,000 shares based on the market price on the issuance date of $0.0415 and will amortize the $166,000 over the six month term of the agreement.</t>
  </si>
  <si>
    <t>NATURE OF OPERATIONS AND SUMMARY OF SIGNIFICANT ACCOUNTING AND REPORTING POLICIES (Policies)</t>
  </si>
  <si>
    <t>Nature of Operations, Policy [Policy Text Block]</t>
  </si>
  <si>
    <t xml:space="preserve"> Nature of Operations Propanc PTY LTD was incorporated in Melbourne, Victoria Australia on October 15, 2007, and is based in Richmond, Victoria Australia. Since inception, substantially all of the efforts of the Company have been the development of new cancer treatments targeting high risk patients who need a follow up, nontoxic, long term therapy which prevents the cancer from returning and spreading. The Company anticipates establishing global markets for its technologies. On November 23, 2010, Propanc Health Group Corporation ("the Company", "we", "us", "our") was incorporated in the state of Delaware. In January 2011, to reorganize the Company, Propanc Health Group Corporation acquired all of the outstanding shares of Propanc PTY LTD on a one-for-one basis making it a wholly-owned subsidiary.</t>
  </si>
  <si>
    <t>Basis of Accounting, Policy [Policy Text Block]</t>
  </si>
  <si>
    <t xml:space="preserve"> Basis of Presentation The interim unaudited consolidated financial statements included herein have been prepared in accordance with accounting principles generally accepted in the United States of America (“US GAAP”), and pursuant to the rules and regulations of the Securities and Exchange Commission (“SEC”). In the opinion of the Company’s management, all adjustments (consisting of normal recurring adjustments and reclassifications and non-recurring adjustments) necessary to present fairly our results of operations and cash flows for the three months ended September 30, 2015 and 2014 and our financial position as of September 30, 2015 have been made. The results of operations for such interim periods are not necessarily indicative of the operating results to be expected for the full year. Certain information and disclosures normally included in the notes to the annual audited consolidated financial statements have been condensed or omitted from these interim unaudited consolidated financial statements. Accordingly, these interim unaudited consolidated financial statements should be read in conjunction with the audited consolidated financial statements and notes thereto for the fiscal year ended June 30, 2015. The June 30, 2015 balance sheet is derived from those statements.</t>
  </si>
  <si>
    <t>Consolidation, Policy [Policy Text Block]</t>
  </si>
  <si>
    <t xml:space="preserve"> Principals of Consolidation The unaudited consolidated financial statements include the accounts of Propanc Health Group Corporation and its wholly-owned subsidiary, Propanc PTY LTD. All significant inter-company balances and transactions have been eliminated in consolidation.</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unaudited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t>
  </si>
  <si>
    <t>Foreign Currency Transactions and Translations Policy [Policy Text Block]</t>
  </si>
  <si>
    <t xml:space="preserve"> 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other comprehensive income (loss) as other income (expense). There have been no significant fluctuations in the exchange rate for the conversion of Australian dollars to USD after the balance sheet date. Comprehensive income (loss) for all periods presented, includes only foreign currency translation gains (losses). Foreign Beginning balance, June 30, 2015 $ 100,968 Foreign currency translation gain 258,430 Ending balance, September 30, 2015 $ 359,398 </t>
  </si>
  <si>
    <t>Fair Value of Financial Instruments, Policy [Policy Text Block]</t>
  </si>
  <si>
    <t xml:space="preserve"> Fair Value of Financial Instruments and Fair Value Measurements The Company measures their financial assets and liabilities in accordance with US GAAP. For certain of the Company’s financial instruments, including cash and cash equivalents, accounts and other receivables, accounts payable and accrued expenses and other liabilities, the carrying amounts approximate fair value due to their short maturities. Amounts recorded for loans payable, also approximate fair value because current interest rates available to us for debt with similar terms and maturities are substantially the same. The Company adopted accounting guidance for fair value measurements of financial assets and liabilities. The adoption did not have a material impact on the Company’s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Cash and Cash Equivalents, Policy [Policy Text Block]</t>
  </si>
  <si>
    <t xml:space="preserve"> 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September 30, 2015 or June 30, 2015.</t>
  </si>
  <si>
    <t>Goodwill and Intangible Assets, Intangible Assets, Policy [Policy Text Block]</t>
  </si>
  <si>
    <t xml:space="preserve"> Patents Patent costs are stated at cost and reclassified to intangible assets and amortized on a straight-line basis over the estimated future periods if and once the patent has been granted by a regulatory agency, however, the Company will expense any costs as long as the Company is in the startup stage. Accordingly, as the Company's product was and is not currently approved for market, thus any patent costs incurred from 2013 through 2015 were expensed immediately. Currently, the Company has one International patent pending which was jointly applied for by the Company and another entity. The Company received grant status, or has been accepted in South Africa, Australia, and New Zealand. In addition, the United States Patent and Trademark Office or USPTO and European Patent Office or EPO have made preliminary indications that key features of the Company’s technology are patentable. The Company is presently working towards securing a patent in each region, covering as many aspects of its technology as possible, whilst also actively seeking protection throughout Eastern Europe, Asia and South America. Individual countries and regions where the Company is actively seeking patent protection include United States, Canada, Japan, Brazil, China, Mexico, Hong Kong, Singapore, Israel, Chile, Peru, Malaysia, Vietnam, Indonesia, Europe, Russia, India, and South Korea. The patent is now granted, or accepted in South Africa, Australia, and New Zealand.</t>
  </si>
  <si>
    <t>Impairment or Disposal of Long-Lived Assets, Policy [Policy Text Block]</t>
  </si>
  <si>
    <t xml:space="preserve">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t>
  </si>
  <si>
    <t>Goods And Service Tax [Policy Text Block]</t>
  </si>
  <si>
    <t xml:space="preserve">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September 30, 2015 and June 30, 2015 the Company was owed $ 15,109 11,647</t>
  </si>
  <si>
    <t>Derivatives, Policy [Policy Text Block]</t>
  </si>
  <si>
    <t xml:space="preserve"> Derivative Instruments ASC Topic 815, Derivatives and Hedging</t>
  </si>
  <si>
    <t>Convertible Notes [Policy Text Block]</t>
  </si>
  <si>
    <t xml:space="preserve"> 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and measures the fair value of the notes at the time of issuance, which is the result of the share price discount at the time of conversion, and records the put premium as accretion to interest expense to the date of first conversion.</t>
  </si>
  <si>
    <t>Income Tax, Policy [Policy Text Block]</t>
  </si>
  <si>
    <t xml:space="preserve"> Income Taxes The Company is governed by Australia and United States income tax laws, which are administered by the Australian Taxation Office and the United States Internal Revenue Service, respectively.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adopted provisions of ASC 740, Sections 25 through 60, “Accounting for Uncertainty in Income Taxes." These sections provide detailed guidance for the financial statement recognition, measurement and disclosure of uncertain tax positions recognized in the financial statements. Tax positions must meet a “more-likely-than-not” recognition threshold at the effective date to be recognized upon the adoption of ASC 740 and in subsequent periods.</t>
  </si>
  <si>
    <t>Research and Development Expense, Policy [Policy Text Block]</t>
  </si>
  <si>
    <t xml:space="preserve"> Research and Development Costs and Tax Credits In accordance with ASC 730-10, research and development costs are expensed when incurred. Total research and development costs for the three months ended September 30, 2015 and 2014 were $ 153,474 3,879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t>
  </si>
  <si>
    <t>Share-based Compensation, Option and Incentive Plans Policy [Policy Text Block]</t>
  </si>
  <si>
    <t xml:space="preserve"> Stock Based Compensation 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t>
  </si>
  <si>
    <t>Revenue Recognition, Policy [Policy Text Block]</t>
  </si>
  <si>
    <t xml:space="preserve"> Revenue Recognition In accordance with SEC Staff Accounting Bulletin (SAB) No. 104, Revenue Recognition</t>
  </si>
  <si>
    <t>Earnings Per Share, Policy [Policy Text Block]</t>
  </si>
  <si>
    <t xml:space="preserve">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three months ended September 30 2015 and 2014, there were 7,379,158 3,000,000 228,300,369 18,823,721</t>
  </si>
  <si>
    <t>New Accounting Pronouncements, Policy [Policy Text Block]</t>
  </si>
  <si>
    <t xml:space="preserve"> Recently Adopted Accounting Pronouncements Financial Accounting Standards Board, Accounting Standard Updates which are not effective until after September 30, 2015 are not expected to have a significant effect on the Company’s consolidated financial position or results of operations. The Company is evaluating the following at September 30, 2015: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as of December 31, 2016. The Company does not expect this ASU to have a material impact on its consolidated financial statements. On May 8, 2015, the FASB issued ASU 2015-08, “Business Combinations (Topic 805) Pushdown Accounting In April 2015, the Financial Accounting Standards Board issued Accounting Standards Update No. 2015-03, "Simplifying the Presentation of Debt Issuance Costs,"</t>
  </si>
  <si>
    <t>NATURE OF OPERATIONS AND SUMMARY OF SIGNIFICANT ACCOUNTING AND REPORTING POLICIES (Tables)</t>
  </si>
  <si>
    <t>Schedule of Accumulated Other Comprehensive Income (Loss) [Table Text Block]</t>
  </si>
  <si>
    <t xml:space="preserve"> Changes in Accumulated Other Comprehensive Income (Loss) by Component during the three months ended September 30, 2015 was as follows: Foreign Beginning balance, June 30, 2015 $ 100,968 Foreign currency translation gain 258,430 Ending balance, September 30, 2015 $ 359,398 </t>
  </si>
  <si>
    <t>CONVERTIBLE NOTES (Tables)</t>
  </si>
  <si>
    <t>Schedule of convertible debenture [Table Text Block]</t>
  </si>
  <si>
    <t xml:space="preserve"> Convertible notes at September 30, 2015 were as follows: Convertible notes and debenture $ 1,773,500 Unamortized discounts (448,532) Accrued interest 57,295 Premium 766,637 Convertible notes, net $ 2,148,900 </t>
  </si>
  <si>
    <t>DERIVATIVE FINANCIAL INSTRUMENTS and FAIR VALUE MEASUREMENTS (Tables)</t>
  </si>
  <si>
    <t>Fair Value Measurements, Recurring and Nonrecurring, Valuation Techniques [Table Text Block]</t>
  </si>
  <si>
    <t xml:space="preserve"> Warrants September 30, 2015 Volatility 216 % Expected remaining term 3 Risk-free interest rate 1.37 % Expected dividend yield none Convertible Debt Initial Valuations (on new derivative instruments entered during the three months ended September September 30, 30, 2015) 2015 Volatility 408 % 414 % Expected Remaining Term 0.83 0.51 - 1.45 Risk Free Interest Rate 0.7 % 0.6 % Expected dividend yield none none </t>
  </si>
  <si>
    <t>Schedule of Fair Value, Assets and Liabilities Measured on Recurring Basis [Table Text Block]</t>
  </si>
  <si>
    <t xml:space="preserve"> The following tables summarize the Company’s financial assets and liabilities measured at fair value on a recurring basis as of September 30, 2015: Balance at Quoted Prices Significant September in Active Other Significant 30, Markets for Observable Unobservable 2015 Identical Assets Inputs Inputs (Level 1) (Level 2) (Level 3) Embedded conversion option liabilities $ 350,063 $  $  $ 350,063 Fair value of liability for warrant derivative instruments $ 86,662 $  $  $ 86,662 Total $ 436,725 $  $  $ 436,725 </t>
  </si>
  <si>
    <t>Schedule of Derivative Liabilities at Fair Value [Table Text Block]</t>
  </si>
  <si>
    <t xml:space="preserve"> The following is a roll forward for the three months ended September 30, 2015 of the fair value liability of price adjustable derivative instruments: Fair Value of Liability for Derivative Instruments Balance at June 30, 2015 $ 1,049,929 Effects of foreign currency exchange rate changes (17,351) Initial fair value of embedded conversion option derivative liability recorded as debt discount 200,000 Initial fair value of embedded conversion option derivative liability recorded as change in fair value of ECO 4,610 Change in fair value included in statements of operations (800,463) Balance at September 30, 2015 $ 436,725 </t>
  </si>
  <si>
    <t>NATURE OF OPERATIONS AND SUMMARY OF SIGNIFICANT ACCOUNTING AND REPORTING POLICIES (Details) - USD ($)</t>
  </si>
  <si>
    <t>Accumulated Other Comprehensive Income (Loss) [Line Items]</t>
  </si>
  <si>
    <t>Beginning balance, June 30, 2015</t>
  </si>
  <si>
    <t>Foreign currency translation gain</t>
  </si>
  <si>
    <t>Ending balance, September 30, 2015</t>
  </si>
  <si>
    <t>NATURE OF OPERATIONS AND SUMMARY OF SIGNIFICANT ACCOUNTING AND REPORTING POLICIES (Details Textual) - USD ($)</t>
  </si>
  <si>
    <t>Common Stock [Member]</t>
  </si>
  <si>
    <t>Antidilutive Securities Excluded from Computation of Earnings Per Share, Amount</t>
  </si>
  <si>
    <t>Warrant [Member]</t>
  </si>
  <si>
    <t>GOING CONCERN (Details Textual) - USD ($)</t>
  </si>
  <si>
    <t>Going Concern [Line Items]</t>
  </si>
  <si>
    <t>Net Cash Used In Operating Activities</t>
  </si>
  <si>
    <t>Stockholders Equity</t>
  </si>
  <si>
    <t>Working Capital Deficit</t>
  </si>
  <si>
    <t>Retained Earnings (Accumulated Deficit)</t>
  </si>
  <si>
    <t>DUE TO DIRECTORS - RELATED PARTIES (Details Textual) - USD ($)</t>
  </si>
  <si>
    <t>Related Party Transaction [Line Items]</t>
  </si>
  <si>
    <t>Due to Related Parties, Current</t>
  </si>
  <si>
    <t>LOANS (Details Textual)</t>
  </si>
  <si>
    <t>Sep. 30, 2015AUD</t>
  </si>
  <si>
    <t>Jun. 30, 2015USD ($)</t>
  </si>
  <si>
    <t>Accounts, Notes, Loans and Financing Receivable [Line Items]</t>
  </si>
  <si>
    <t>Notes Payable, Current, Total</t>
  </si>
  <si>
    <t>Repayments of Related Party Debt</t>
  </si>
  <si>
    <t>Repayments of Other Debt</t>
  </si>
  <si>
    <t>Foreign Currency Transaction Gain (Loss), Unrealized</t>
  </si>
  <si>
    <t>Directors and Officer [Member]</t>
  </si>
  <si>
    <t>Long-term Debt, Gross</t>
  </si>
  <si>
    <t>CONVERTIBLE NOTES (Details) - USD ($)</t>
  </si>
  <si>
    <t>Jun. 04, 2015</t>
  </si>
  <si>
    <t>Debt Instrument [Line Items]</t>
  </si>
  <si>
    <t>Unamortized discounts</t>
  </si>
  <si>
    <t>Convertible Notes Payable [Member]</t>
  </si>
  <si>
    <t>Convertible notes and debenture</t>
  </si>
  <si>
    <t>Premium, net</t>
  </si>
  <si>
    <t>Convertible notes, net</t>
  </si>
  <si>
    <t>CONVERTIBLE NOTES (Details Textual) - USD ($)</t>
  </si>
  <si>
    <t>Jul. 15, 2015</t>
  </si>
  <si>
    <t>May. 19, 2015</t>
  </si>
  <si>
    <t>Apr. 24, 2015</t>
  </si>
  <si>
    <t>Mar. 20, 2015</t>
  </si>
  <si>
    <t>Mar. 12, 2015</t>
  </si>
  <si>
    <t>Feb. 17, 2015</t>
  </si>
  <si>
    <t>Feb. 10, 2015</t>
  </si>
  <si>
    <t>Aug. 06, 2014</t>
  </si>
  <si>
    <t>Jul. 14, 2015</t>
  </si>
  <si>
    <t>Debt Instrument, Increase, Accrued Interest</t>
  </si>
  <si>
    <t>Debt Instrument, Unamortized Discount</t>
  </si>
  <si>
    <t>Debt Instrument, Convertible, Threshold Percentage of Stock Price Trigger</t>
  </si>
  <si>
    <t>55.00%</t>
  </si>
  <si>
    <t>Convertible Notes Payable</t>
  </si>
  <si>
    <t>Debt Issuance Cost</t>
  </si>
  <si>
    <t>Proceeds from Issuance of Debt</t>
  </si>
  <si>
    <t>Convertible Notes Payable One [Member]</t>
  </si>
  <si>
    <t>Debt Instrument, Face Amount</t>
  </si>
  <si>
    <t>Debt Instrument, Convertible, Terms of Conversion Feature</t>
  </si>
  <si>
    <t>The note is convertible at the option of the holder at any time after 180 days at a rate of 55% of the lowest trading bid price of the Company&amp;#8217;s common stock for the ten prior trading days prior to the date upon which the conversion notice was received.</t>
  </si>
  <si>
    <t>Percentage of Consideration Received</t>
  </si>
  <si>
    <t>10.00%</t>
  </si>
  <si>
    <t>Interest Rate on Payment of Consideration</t>
  </si>
  <si>
    <t>0.00%</t>
  </si>
  <si>
    <t>Debt Instrument, Interest Rate During Period</t>
  </si>
  <si>
    <t>12.00%</t>
  </si>
  <si>
    <t>60.00%</t>
  </si>
  <si>
    <t>Debt Instrument, Convertible, Stock Price Trigger</t>
  </si>
  <si>
    <t>Convertible Notes Payable Two [Member]</t>
  </si>
  <si>
    <t>Interest and Debt Expense</t>
  </si>
  <si>
    <t>Debt Instrument, Periodic Payment, Principal</t>
  </si>
  <si>
    <t>Debt Instrument, Periodic Payment, Interest</t>
  </si>
  <si>
    <t>Additionally Debt Instrument Unamortized Premium</t>
  </si>
  <si>
    <t>Convertible Notes Payable Three [Member]</t>
  </si>
  <si>
    <t>The note is convertible at the option of the holder at any time at a rate of 55% of the lowest trading bid price of the Company&amp;#8217;s common stock for the average of the lowest three trading priced in the ten prior trading days including the date upon which the conversion notice was received.</t>
  </si>
  <si>
    <t>The note is convertible at the option of the holder at any time at a rate of 55% of the Company&amp;#8217;s common stock for the average of the lowest three trading prices in the ten prior trading days including the date upon which the conversion notice was received.</t>
  </si>
  <si>
    <t>Convertible Notes Payable Four [Member]</t>
  </si>
  <si>
    <t>Convertible Note Payable Eight [Member]</t>
  </si>
  <si>
    <t>Debt Instrument, Interest Rate, Stated Percentage</t>
  </si>
  <si>
    <t>8.00%</t>
  </si>
  <si>
    <t>58.00%</t>
  </si>
  <si>
    <t>Prepayment Penalties</t>
  </si>
  <si>
    <t>Convertible Notes Payable Ten [Member]</t>
  </si>
  <si>
    <t>Convertible Notes Payable Eleven [Member]</t>
  </si>
  <si>
    <t>Back End Note [Member]</t>
  </si>
  <si>
    <t>24.00%</t>
  </si>
  <si>
    <t>CONVERTIBLE NOTES (Details Textual 1)</t>
  </si>
  <si>
    <t>Jul. 14, 2015USD ($)</t>
  </si>
  <si>
    <t>Jun. 04, 2015USD ($)$ / shares</t>
  </si>
  <si>
    <t>Jun. 02, 2015USD ($)</t>
  </si>
  <si>
    <t>May. 19, 2015USD ($)</t>
  </si>
  <si>
    <t>Apr. 27, 2015USD ($)</t>
  </si>
  <si>
    <t>Apr. 24, 2015USD ($)</t>
  </si>
  <si>
    <t>Apr. 20, 2015USD ($)</t>
  </si>
  <si>
    <t>Mar. 20, 2015USD ($)</t>
  </si>
  <si>
    <t>Mar. 12, 2015USD ($)$ / shares</t>
  </si>
  <si>
    <t>Feb. 17, 2015USD ($)</t>
  </si>
  <si>
    <t>Feb. 15, 2015USD ($)</t>
  </si>
  <si>
    <t>Feb. 10, 2015USD ($)</t>
  </si>
  <si>
    <t>Jul. 15, 2015USD ($)</t>
  </si>
  <si>
    <t>Net Proceeds From Notes Issued</t>
  </si>
  <si>
    <t>Debt Instrument, Convertible, Conversion Price | $ / shares</t>
  </si>
  <si>
    <t>Debt Convertible Note cash Purchase</t>
  </si>
  <si>
    <t>Proceeds from Interest Received</t>
  </si>
  <si>
    <t>Proceeds from Sale of Notes Receivable</t>
  </si>
  <si>
    <t>Percentage of Lowest Trading Bid Price</t>
  </si>
  <si>
    <t>Six Month Consulting Agreement [Member]</t>
  </si>
  <si>
    <t>5.00%</t>
  </si>
  <si>
    <t>Debt Instrument, Maturity Date</t>
  </si>
  <si>
    <t>Aug. 15,
		2015</t>
  </si>
  <si>
    <t>Debt Instrument, Unamortized Premium</t>
  </si>
  <si>
    <t>Debt Conversion, Converted Instrument, Amount</t>
  </si>
  <si>
    <t>Two Year Consulting Agreement [Member]</t>
  </si>
  <si>
    <t>Mar. 11,
		2017</t>
  </si>
  <si>
    <t>75.00%</t>
  </si>
  <si>
    <t>Interest Payable</t>
  </si>
  <si>
    <t>Convertible Note Payable [Member]</t>
  </si>
  <si>
    <t>Debt Instrument, Percentage of Repayment, If prepaid within 60 days of the issuance date</t>
  </si>
  <si>
    <t>130.00%</t>
  </si>
  <si>
    <t>Debt Instrument, Percentage of Repayment, if prepaid 60 but less than 121 days after the issuance date</t>
  </si>
  <si>
    <t>140.00%</t>
  </si>
  <si>
    <t>Debt Instrument, Percentage of Repayment, if prepaid 120 but less than 180 days after the issuance date</t>
  </si>
  <si>
    <t>150.00%</t>
  </si>
  <si>
    <t>Convertible Note Payable Two [Member]</t>
  </si>
  <si>
    <t>Feb. 10,
		2016</t>
  </si>
  <si>
    <t>Debt Instrument, Convertible, Threshold Trading Days</t>
  </si>
  <si>
    <t>Convertible Note Payable Three [Member]</t>
  </si>
  <si>
    <t>Feb. 17,
		2016</t>
  </si>
  <si>
    <t>Convertible Note Payable Four [Member]</t>
  </si>
  <si>
    <t>Mar. 12,
		2016</t>
  </si>
  <si>
    <t>Convertible Note Payable Five [Member]</t>
  </si>
  <si>
    <t>Mar. 20,
		2016</t>
  </si>
  <si>
    <t>Convertible Back-End Note Payable One [Member]</t>
  </si>
  <si>
    <t>Convertible Back-End Note Payable Two [Member]</t>
  </si>
  <si>
    <t>Convertible Back-End Note Payable Three [Member]</t>
  </si>
  <si>
    <t>Convertible Back-End Note Payable Four [Member]</t>
  </si>
  <si>
    <t>Dec. 16,
		2015</t>
  </si>
  <si>
    <t>Proceeds from Notes Payable</t>
  </si>
  <si>
    <t>Legal Fees</t>
  </si>
  <si>
    <t>Convertible Notes Payable Twelve [Member]</t>
  </si>
  <si>
    <t>Convertible Promissory Back-End Notes One [Member]</t>
  </si>
  <si>
    <t>Convertible Promissory Back-End Notes Two [Member]</t>
  </si>
  <si>
    <t>Convertible Promissory Back-End Notes Four [Member]</t>
  </si>
  <si>
    <t>Convertible Promissory Back-End Notes Five [Member]</t>
  </si>
  <si>
    <t>Convertible Promissory Back-End Notes Six [Member]</t>
  </si>
  <si>
    <t>Convertible Promissory Back-End Notes Seven [Member]</t>
  </si>
  <si>
    <t>Convertible Promissory Back-End Notes Eight [Member]</t>
  </si>
  <si>
    <t>Convertible Promissory Back-End Notes Nine [Member]</t>
  </si>
  <si>
    <t>Convertible Notes Payable Fourteen [Member]</t>
  </si>
  <si>
    <t>Secured Investor Note One [Member]</t>
  </si>
  <si>
    <t>Secured Investor Note Two [Member]</t>
  </si>
  <si>
    <t>Secured Investor Note Three [Member]</t>
  </si>
  <si>
    <t>Execution Note [Member]</t>
  </si>
  <si>
    <t>Secured Debt, Secured Percentage by Lender</t>
  </si>
  <si>
    <t>40.00%</t>
  </si>
  <si>
    <t>Market Capitalization Minimum Amount</t>
  </si>
  <si>
    <t>Convertible Note Payable Nine [Member]</t>
  </si>
  <si>
    <t>Apr. 20,
		2016</t>
  </si>
  <si>
    <t>STOCKHOLDERS' DEFICIT (Details Textual) - USD ($)</t>
  </si>
  <si>
    <t>Sep. 22, 2015</t>
  </si>
  <si>
    <t>Sep. 18, 2015</t>
  </si>
  <si>
    <t>Sep. 16, 2015</t>
  </si>
  <si>
    <t>Sep. 08, 2015</t>
  </si>
  <si>
    <t>Sep. 04, 2015</t>
  </si>
  <si>
    <t>Sep. 02, 2015</t>
  </si>
  <si>
    <t>Aug. 14, 2015</t>
  </si>
  <si>
    <t>Jul. 02, 2015</t>
  </si>
  <si>
    <t>Dec. 09, 2014</t>
  </si>
  <si>
    <t>Oct. 08, 2015</t>
  </si>
  <si>
    <t>Aug. 26, 2015</t>
  </si>
  <si>
    <t>Jul. 24, 2015</t>
  </si>
  <si>
    <t>Jun. 16, 2015</t>
  </si>
  <si>
    <t>Dec. 31, 2014</t>
  </si>
  <si>
    <t>Jul. 10, 2015</t>
  </si>
  <si>
    <t>Nov. 12, 2014</t>
  </si>
  <si>
    <t>Stock Issued During Period, Shares, New Issues</t>
  </si>
  <si>
    <t>Debt Instrument, Convertible, Conversion Price</t>
  </si>
  <si>
    <t>Common Stock, Shares Authorized</t>
  </si>
  <si>
    <t>Common stock, par value</t>
  </si>
  <si>
    <t>Class of Warrant or Right, Outstanding</t>
  </si>
  <si>
    <t>Preferred Stock [Member]</t>
  </si>
  <si>
    <t>Preferred stock, par value</t>
  </si>
  <si>
    <t>Scientific Advisory Board [Member]</t>
  </si>
  <si>
    <t>Shares Issued, Price Per Share</t>
  </si>
  <si>
    <t>Consultant [Member]</t>
  </si>
  <si>
    <t>Stock Issued During Period, Shares, Issued for Services</t>
  </si>
  <si>
    <t>Stock Issued During Period, Value, Issued for Services</t>
  </si>
  <si>
    <t>Share-based Compensation Arrangement by Share-based Payment Award, Number of Shares Authorized</t>
  </si>
  <si>
    <t>Consultant One [Member]</t>
  </si>
  <si>
    <t>Consultant Two [Member]</t>
  </si>
  <si>
    <t>Stock Issued During Period, Value, New Issues</t>
  </si>
  <si>
    <t>Issue One [Member]</t>
  </si>
  <si>
    <t>Debt Conversion, Original Debt, Amount</t>
  </si>
  <si>
    <t>Debt Conversion, Converted Instrument, Shares Issued</t>
  </si>
  <si>
    <t>Issue Two [Member]</t>
  </si>
  <si>
    <t>Issue Three [Member]</t>
  </si>
  <si>
    <t>Issue Four [Member]</t>
  </si>
  <si>
    <t>Issue Five [Member]</t>
  </si>
  <si>
    <t>Issue Six [Member]</t>
  </si>
  <si>
    <t>Issue Seven [Member]</t>
  </si>
  <si>
    <t>Issue Eight [Member]</t>
  </si>
  <si>
    <t>COMMITMENTS AND CONTINGIENCIES (Details Textual) - USD ($)</t>
  </si>
  <si>
    <t>1 Months Ended</t>
  </si>
  <si>
    <t>May. 31, 2015</t>
  </si>
  <si>
    <t>Nov. 30, 2009</t>
  </si>
  <si>
    <t>Commitments And Contingencies [Line Items]</t>
  </si>
  <si>
    <t>Operating Leases, Rent Expense</t>
  </si>
  <si>
    <t>Promissory Note [Member]</t>
  </si>
  <si>
    <t>Loss Contingency, Estimate of Possible Loss</t>
  </si>
  <si>
    <t>Lease Agreements [Member]</t>
  </si>
  <si>
    <t>Payments for Fees</t>
  </si>
  <si>
    <t>Royalty Agreement Terms [Member]</t>
  </si>
  <si>
    <t>Operating Leases Income Statement Revenue Percentage</t>
  </si>
  <si>
    <t>2.00%</t>
  </si>
  <si>
    <t>License Agreement Terms [Member]</t>
  </si>
  <si>
    <t>RELATED PARTY TRANSACTIONS (Details Textual) - USD ($)</t>
  </si>
  <si>
    <t>Loans From Related Party</t>
  </si>
  <si>
    <t>Director [Member]</t>
  </si>
  <si>
    <t>Two Directors [Member]</t>
  </si>
  <si>
    <t>CONCENTRATIONS AND RISKS (Details Textual)</t>
  </si>
  <si>
    <t>12 Months Ended</t>
  </si>
  <si>
    <t>Reimbursement On Goods And Service Tax Receivable Percentage</t>
  </si>
  <si>
    <t>100.00%</t>
  </si>
  <si>
    <t>DERIVATIVE FINANCIAL INSTRUMENTS and FAIR VALUE MEASUREMENTS (Details)</t>
  </si>
  <si>
    <t>Convertible Debt [Member]</t>
  </si>
  <si>
    <t>Fair Value Measurements, Recurring and Nonrecurring, Valuation Techniques [Line Items]</t>
  </si>
  <si>
    <t>Volatility</t>
  </si>
  <si>
    <t>414.00%</t>
  </si>
  <si>
    <t>Risk-free interest rate</t>
  </si>
  <si>
    <t>0.60%</t>
  </si>
  <si>
    <t>Expected dividend yield</t>
  </si>
  <si>
    <t>Convertible Debt [Member] | Initial Valuations On Derivative Instruments</t>
  </si>
  <si>
    <t>408.00%</t>
  </si>
  <si>
    <t>Expected remaining term</t>
  </si>
  <si>
    <t>9 months 29 days</t>
  </si>
  <si>
    <t>0.70%</t>
  </si>
  <si>
    <t>Convertible Debt [Member] | Maximum [Member]</t>
  </si>
  <si>
    <t>1 year 5 months 12 days</t>
  </si>
  <si>
    <t>Convertible Debt [Member] | Minimum [Member]</t>
  </si>
  <si>
    <t>6 months 4 days</t>
  </si>
  <si>
    <t>Warrants [Member]</t>
  </si>
  <si>
    <t>216.00%</t>
  </si>
  <si>
    <t>3 years</t>
  </si>
  <si>
    <t>1.37%</t>
  </si>
  <si>
    <t>DERIVATIVE FINANCIAL INSTRUMENTS and FAIR VALUE MEASUREMENTS (Details 1) - USD ($)</t>
  </si>
  <si>
    <t>Derivative [Line Items]</t>
  </si>
  <si>
    <t>Embedded conversion option liability</t>
  </si>
  <si>
    <t>Fair value of liability for warrant derivative instruments</t>
  </si>
  <si>
    <t>Total</t>
  </si>
  <si>
    <t>Fair Value, Inputs, Level 1 [Member]</t>
  </si>
  <si>
    <t>Fair Value, Inputs, Level 2 [Member]</t>
  </si>
  <si>
    <t>Fair Value, Inputs, Level 3 [Member]</t>
  </si>
  <si>
    <t>DERIVATIVE FINANCIAL INSTRUMENTS and FAIR VALUE MEASUREMENTS (Details 2)</t>
  </si>
  <si>
    <t>Balance at Beginning</t>
  </si>
  <si>
    <t>Effects of foreign currency exchange rate changes</t>
  </si>
  <si>
    <t>Initial fair value of embedded conversion option derivative liability recorded as debt discount</t>
  </si>
  <si>
    <t>Initial fair value of embedded conversion option derivative liability recorded as change in fair value of ECO</t>
  </si>
  <si>
    <t>Change in fair value included in statements of operations</t>
  </si>
  <si>
    <t>Balance at Ending</t>
  </si>
  <si>
    <t>DERIVATIVE FINANCIAL INSTRUMENTS and FAIR VALUE MEASUREMENTS (Details Textual)</t>
  </si>
  <si>
    <t>Sep. 30, 2015USD ($)$ / sharesshares</t>
  </si>
  <si>
    <t>Derivative Instruments And Hedging Activities [Line Items]</t>
  </si>
  <si>
    <t>Share Price | $ / shares</t>
  </si>
  <si>
    <t>Repricing option [Member]</t>
  </si>
  <si>
    <t>Convertible Debt | $</t>
  </si>
  <si>
    <t>Variable conversion pricing [Member]</t>
  </si>
  <si>
    <t>SUBSEQUENT EVENTS (Details Textual) - USD ($)</t>
  </si>
  <si>
    <t>Oct. 01, 2015</t>
  </si>
  <si>
    <t>Apr. 01, 2016</t>
  </si>
  <si>
    <t>Oct. 28, 2015</t>
  </si>
  <si>
    <t>Oct. 16, 2015</t>
  </si>
  <si>
    <t>Oct. 15, 2015</t>
  </si>
  <si>
    <t>Oct. 13, 2015</t>
  </si>
  <si>
    <t>Oct. 07, 2015</t>
  </si>
  <si>
    <t>Subsequent Event [Line Items]</t>
  </si>
  <si>
    <t>Promissory Note Payable Issued For Services</t>
  </si>
  <si>
    <t>Subsequent Event [Member] | Securities Purchase Agreement [Member]</t>
  </si>
  <si>
    <t>Warrant Issued To Purchase Of Shares</t>
  </si>
  <si>
    <t>Convertible Debt</t>
  </si>
  <si>
    <t>Class of Warrant or Right, Exercise Price of Warrants or Rights</t>
  </si>
  <si>
    <t>Cancellation Of Debt</t>
  </si>
  <si>
    <t>Amount Will Be Deposited Into Deposit Control Account</t>
  </si>
  <si>
    <t>Debt Instrument Increase Decrease Reason For Registration Effective</t>
  </si>
  <si>
    <t>Debt Instrument, Increase (Decrease), Other, Net</t>
  </si>
  <si>
    <t>Warrants Term</t>
  </si>
  <si>
    <t>4 years</t>
  </si>
  <si>
    <t>Subsequent Event [Member] | Debenture [Member]</t>
  </si>
  <si>
    <t>Discount On Debt Issued Percentage</t>
  </si>
  <si>
    <t>Debt Instrument, Description</t>
  </si>
  <si>
    <t>payable quarterly in cash (or if certain conditions are met, in stock at the Companys option) on January 1, April 1, July 1 and October 1. The Debenture is convertible at any time, in whole or in part, at the Purchasers option into shares of the Companys common stock, par value $0.001 per share (the Common Stock), at a conversion price equal to $0.042, which is the volume weighted average price of the Companys Common Stock five days prior to the execution of the Debenture (subject to adjustment) (the Conversion Price). At any time after the effective date of the registration statement, the Purchaser has the opportunity to convert up to an aggregate of $2,090,000 of the Debenture, at one or more conversion dates, into shares of Common Stock at a conversion price equal to the VWAP of the Common Stock over the five (5) trading days prior to such Effective Date. The Purchaser option to convert at such a conversion price expires when the Purchaser converts an aggregate of $2,090,000 of the Debenture using such conversion price. If the volume weighted average price of the Company Common Stock on any trading day is less than the Conversion Price, the Purchaser may convert at a price per share equal to a twenty percent (20%) discount to the average of the two lowest closing prices during the five trading days prior to the date of conversion. At no time will the Purchaser be entitled to convert any portion of the Debenture to the extent that after such conversion, the Purchaser (together with its affiliates) would beneficially own more than 4.99% of the outstanding shares of Common Stock as of such date</t>
  </si>
  <si>
    <t>Debt Instrument, Interest Rate, Increase (Decrease)</t>
  </si>
  <si>
    <t>18.00%</t>
  </si>
  <si>
    <t>Subsequent Event [Member] | Conversion Notice [Member]</t>
  </si>
  <si>
    <t>Subsequent Event [Member] | Conversion Notice One [Member]</t>
  </si>
  <si>
    <t>Subsequent Event [Member] | Convertible Notes Payable [Member]</t>
  </si>
  <si>
    <t>Notes Payable, Total</t>
  </si>
  <si>
    <t>The Company issued the Promissory Note with a principal amount of $1,200,000 to the Lender. The Promissory Note has a maturity date of the earlier of: (i) the date on which the Company closes a subsequent equity offering in an amount greater than the principal amount of the Promissory Note; or (ii) June 24, 2016. On its face, the Promissory Note does not accrue any interest. In the event that the Lender does not proceed with a subsequent financing, beginning on the 46th day following the Issuance Date, the Note will have a one-time interest adjustment of $180,000 on the outstanding principal of the Promissory Note. Additionally, if the Lender does not wish to proceed with a subsequent financing, the Promissory Note will also be convertible into common stock at the lower of (i) $0.0346; or (ii) a twenty percent (20%) discount to the average of the two lowest closing prices of the common stock in the five trading days prior to the date of conversion.</t>
  </si>
  <si>
    <t>Subsequent Event [Member] | Consultant [Member]</t>
  </si>
  <si>
    <t>Subsequent Event [Member] | Consultant One [Member]</t>
  </si>
  <si>
    <t>Subsequent Event [Member] | Consultant Two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AUD &quot;#,##0_);_(&quot;AUD &quot;(#,##0)" numFmtId="168"/>
    <numFmt formatCode="_(&quot;$ &quot;#,##0.0000_);_(&quot;$ &quot;(#,##0.0000)" numFmtId="169"/>
    <numFmt formatCode="_(&quot;$ &quot;#,##0.00000_);_(&quot;$ &quot;(#,##0.00000)" numFmtId="170"/>
    <numFmt formatCode="_(&quot;$ &quot;#,##0.000000_);_(&quot;$ &quot;(#,##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7681</v>
      </c>
    </row>
    <row r="6" spans="1:3">
      <c r="A6" s="4" t="s">
        <v>8</v>
      </c>
      <c r="B6" s="4" t="s">
        <v>9</v>
      </c>
    </row>
    <row r="7" spans="1:3">
      <c r="A7" s="4" t="s">
        <v>10</v>
      </c>
      <c r="B7" s="4" t="s">
        <v>11</v>
      </c>
    </row>
    <row r="8" spans="1:3">
      <c r="A8" s="4" t="s">
        <v>12</v>
      </c>
      <c r="B8" s="4" t="s">
        <v>13</v>
      </c>
    </row>
    <row r="9" spans="1:3">
      <c r="A9" s="4" t="s">
        <v>14</v>
      </c>
      <c r="C9" s="5" t="n">
        <v>397082216</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35</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row r="21" spans="1:2">
      <c r="A21" s="4" t="s">
        <v>212</v>
      </c>
      <c r="B21"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35</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7</v>
      </c>
      <c r="B1" s="2" t="s">
        <v>1</v>
      </c>
    </row>
    <row r="2" spans="1:2">
      <c r="B2" s="2" t="s">
        <v>2</v>
      </c>
    </row>
    <row r="3" spans="1:2">
      <c r="A3" s="3" t="s">
        <v>150</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458</v>
      </c>
      <c r="C3" s="7" t="n">
        <v>107627</v>
      </c>
    </row>
    <row r="4" spans="1:3">
      <c r="A4" s="4" t="s">
        <v>28</v>
      </c>
      <c r="B4" s="5" t="n">
        <v>15109</v>
      </c>
      <c r="C4" s="5" t="n">
        <v>11647</v>
      </c>
    </row>
    <row r="5" spans="1:3">
      <c r="A5" s="4" t="s">
        <v>29</v>
      </c>
      <c r="B5" s="5" t="n">
        <v>207347</v>
      </c>
      <c r="C5" s="5" t="n">
        <v>502616</v>
      </c>
    </row>
    <row r="6" spans="1:3">
      <c r="A6" s="4" t="s">
        <v>30</v>
      </c>
      <c r="B6" s="5" t="n">
        <v>299914</v>
      </c>
      <c r="C6" s="5" t="n">
        <v>621890</v>
      </c>
    </row>
    <row r="7" spans="1:3">
      <c r="A7" s="4" t="s">
        <v>31</v>
      </c>
      <c r="B7" s="5" t="n">
        <v>1535</v>
      </c>
      <c r="C7" s="5" t="n">
        <v>1684</v>
      </c>
    </row>
    <row r="8" spans="1:3">
      <c r="A8" s="4" t="s">
        <v>32</v>
      </c>
      <c r="B8" s="5" t="n">
        <v>3672</v>
      </c>
      <c r="C8" s="5" t="n">
        <v>3494</v>
      </c>
    </row>
    <row r="9" spans="1:3">
      <c r="A9" s="4" t="s">
        <v>33</v>
      </c>
      <c r="B9" s="5" t="n">
        <v>305121</v>
      </c>
      <c r="C9" s="5" t="n">
        <v>627068</v>
      </c>
    </row>
    <row r="10" spans="1:3">
      <c r="A10" s="3" t="s">
        <v>34</v>
      </c>
    </row>
    <row r="11" spans="1:3">
      <c r="A11" s="4" t="s">
        <v>35</v>
      </c>
      <c r="B11" s="5" t="n">
        <v>303127</v>
      </c>
      <c r="C11" s="5" t="n">
        <v>236466</v>
      </c>
    </row>
    <row r="12" spans="1:3">
      <c r="A12" s="4" t="s">
        <v>36</v>
      </c>
      <c r="B12" s="5" t="n">
        <v>429198</v>
      </c>
      <c r="C12" s="5" t="n">
        <v>386311</v>
      </c>
    </row>
    <row r="13" spans="1:3">
      <c r="A13" s="4" t="s">
        <v>37</v>
      </c>
      <c r="B13" s="5" t="n">
        <v>2148900</v>
      </c>
      <c r="C13" s="5" t="n">
        <v>1794375</v>
      </c>
    </row>
    <row r="14" spans="1:3">
      <c r="A14" s="4" t="s">
        <v>38</v>
      </c>
      <c r="B14" s="5" t="n">
        <v>6278</v>
      </c>
      <c r="C14" s="5" t="n">
        <v>27558</v>
      </c>
    </row>
    <row r="15" spans="1:3">
      <c r="A15" s="4" t="s">
        <v>39</v>
      </c>
      <c r="B15" s="5" t="n">
        <v>350063</v>
      </c>
      <c r="C15" s="5" t="n">
        <v>780281</v>
      </c>
    </row>
    <row r="16" spans="1:3">
      <c r="A16" s="4" t="s">
        <v>40</v>
      </c>
      <c r="B16" s="5" t="n">
        <v>86662</v>
      </c>
      <c r="C16" s="5" t="n">
        <v>269648</v>
      </c>
    </row>
    <row r="17" spans="1:3">
      <c r="A17" s="4" t="s">
        <v>41</v>
      </c>
      <c r="B17" s="5" t="n">
        <v>31994</v>
      </c>
      <c r="C17" s="5" t="n">
        <v>35108</v>
      </c>
    </row>
    <row r="18" spans="1:3">
      <c r="A18" s="4" t="s">
        <v>42</v>
      </c>
      <c r="B18" s="5" t="n">
        <v>59360</v>
      </c>
      <c r="C18" s="5" t="n">
        <v>79416</v>
      </c>
    </row>
    <row r="19" spans="1:3">
      <c r="A19" s="4" t="s">
        <v>43</v>
      </c>
      <c r="B19" s="5" t="n">
        <v>71883</v>
      </c>
      <c r="C19" s="5" t="n">
        <v>71421</v>
      </c>
    </row>
    <row r="20" spans="1:3">
      <c r="A20" s="4" t="s">
        <v>44</v>
      </c>
      <c r="B20" s="5" t="n">
        <v>3487465</v>
      </c>
      <c r="C20" s="5" t="n">
        <v>3680584</v>
      </c>
    </row>
    <row r="21" spans="1:3">
      <c r="A21" s="4" t="s">
        <v>45</v>
      </c>
      <c r="B21" s="5" t="n">
        <v>0</v>
      </c>
      <c r="C21" s="5" t="n">
        <v>0</v>
      </c>
    </row>
    <row r="22" spans="1:3">
      <c r="A22" s="3" t="s">
        <v>46</v>
      </c>
    </row>
    <row r="23" spans="1:3">
      <c r="A23" s="4" t="s">
        <v>47</v>
      </c>
      <c r="B23" s="5" t="n">
        <v>356625</v>
      </c>
      <c r="C23" s="5" t="n">
        <v>347442</v>
      </c>
    </row>
    <row r="24" spans="1:3">
      <c r="A24" s="4" t="s">
        <v>48</v>
      </c>
      <c r="B24" s="5" t="n">
        <v>17901198</v>
      </c>
      <c r="C24" s="5" t="n">
        <v>17458745</v>
      </c>
    </row>
    <row r="25" spans="1:3">
      <c r="A25" s="4" t="s">
        <v>49</v>
      </c>
      <c r="B25" s="5" t="n">
        <v>359398</v>
      </c>
      <c r="C25" s="5" t="n">
        <v>100968</v>
      </c>
    </row>
    <row r="26" spans="1:3">
      <c r="A26" s="4" t="s">
        <v>50</v>
      </c>
      <c r="B26" s="5" t="n">
        <v>-21804565</v>
      </c>
      <c r="C26" s="5" t="n">
        <v>-20965671</v>
      </c>
    </row>
    <row r="27" spans="1:3">
      <c r="A27" s="4" t="s">
        <v>51</v>
      </c>
      <c r="B27" s="5" t="n">
        <v>-3182344</v>
      </c>
      <c r="C27" s="5" t="n">
        <v>-3053516</v>
      </c>
    </row>
    <row r="28" spans="1:3">
      <c r="A28" s="4" t="s">
        <v>52</v>
      </c>
      <c r="B28" s="5" t="n">
        <v>305121</v>
      </c>
      <c r="C28" s="5" t="n">
        <v>627068</v>
      </c>
    </row>
    <row r="29" spans="1:3">
      <c r="A29" s="4" t="s">
        <v>53</v>
      </c>
    </row>
    <row r="30" spans="1:3">
      <c r="A30" s="3" t="s">
        <v>46</v>
      </c>
    </row>
    <row r="31" spans="1:3">
      <c r="A31" s="4" t="s">
        <v>54</v>
      </c>
      <c r="B31" s="5" t="n">
        <v>5000</v>
      </c>
      <c r="C31" s="5" t="n">
        <v>5000</v>
      </c>
    </row>
    <row r="32" spans="1:3">
      <c r="A32" s="4" t="s">
        <v>55</v>
      </c>
    </row>
    <row r="33" spans="1:3">
      <c r="A33" s="3" t="s">
        <v>46</v>
      </c>
    </row>
    <row r="34" spans="1:3">
      <c r="A34" s="4" t="s">
        <v>54</v>
      </c>
      <c r="B34" s="7" t="n">
        <v>0</v>
      </c>
      <c r="C34"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4" t="s">
        <v>221</v>
      </c>
      <c r="B3" s="4"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7</v>
      </c>
      <c r="B1" s="2" t="s">
        <v>1</v>
      </c>
    </row>
    <row r="2" spans="1:3">
      <c r="B2" s="2" t="s">
        <v>2</v>
      </c>
      <c r="C2" s="2" t="s">
        <v>66</v>
      </c>
    </row>
    <row r="3" spans="1:3">
      <c r="A3" s="3" t="s">
        <v>228</v>
      </c>
    </row>
    <row r="4" spans="1:3">
      <c r="A4" s="4" t="s">
        <v>229</v>
      </c>
      <c r="B4" s="7" t="n">
        <v>100968</v>
      </c>
    </row>
    <row r="5" spans="1:3">
      <c r="A5" s="4" t="s">
        <v>230</v>
      </c>
      <c r="B5" s="5" t="n">
        <v>258430</v>
      </c>
      <c r="C5" s="7" t="n">
        <v>114817</v>
      </c>
    </row>
    <row r="6" spans="1:3">
      <c r="A6" s="4" t="s">
        <v>231</v>
      </c>
      <c r="B6" s="7" t="n">
        <v>35939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32</v>
      </c>
      <c r="B1" s="2" t="s">
        <v>1</v>
      </c>
    </row>
    <row r="2" spans="1:4">
      <c r="B2" s="2" t="s">
        <v>2</v>
      </c>
      <c r="C2" s="2" t="s">
        <v>66</v>
      </c>
      <c r="D2" s="2" t="s">
        <v>25</v>
      </c>
    </row>
    <row r="3" spans="1:4">
      <c r="A3" s="3" t="s">
        <v>228</v>
      </c>
    </row>
    <row r="4" spans="1:4">
      <c r="A4" s="4" t="s">
        <v>28</v>
      </c>
      <c r="B4" s="7" t="n">
        <v>15109</v>
      </c>
      <c r="D4" s="7" t="n">
        <v>11647</v>
      </c>
    </row>
    <row r="5" spans="1:4">
      <c r="A5" s="4" t="s">
        <v>72</v>
      </c>
      <c r="B5" s="7" t="n">
        <v>153474</v>
      </c>
      <c r="C5" s="7" t="n">
        <v>3879</v>
      </c>
    </row>
    <row r="6" spans="1:4">
      <c r="A6" s="4" t="s">
        <v>233</v>
      </c>
    </row>
    <row r="7" spans="1:4">
      <c r="A7" s="3" t="s">
        <v>228</v>
      </c>
    </row>
    <row r="8" spans="1:4">
      <c r="A8" s="4" t="s">
        <v>234</v>
      </c>
      <c r="B8" s="5" t="n">
        <v>228300369</v>
      </c>
      <c r="C8" s="5" t="n">
        <v>18823721</v>
      </c>
    </row>
    <row r="9" spans="1:4">
      <c r="A9" s="4" t="s">
        <v>235</v>
      </c>
    </row>
    <row r="10" spans="1:4">
      <c r="A10" s="3" t="s">
        <v>228</v>
      </c>
    </row>
    <row r="11" spans="1:4">
      <c r="A11" s="4" t="s">
        <v>234</v>
      </c>
      <c r="B11" s="5" t="n">
        <v>7379158</v>
      </c>
      <c r="C11" s="5" t="n">
        <v>30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s>
  <sheetData>
    <row r="1" spans="1:4">
      <c r="A1" s="1" t="s">
        <v>236</v>
      </c>
      <c r="B1" s="2" t="s">
        <v>1</v>
      </c>
    </row>
    <row r="2" spans="1:4">
      <c r="B2" s="2" t="s">
        <v>2</v>
      </c>
      <c r="C2" s="2" t="s">
        <v>66</v>
      </c>
      <c r="D2" s="2" t="s">
        <v>25</v>
      </c>
    </row>
    <row r="3" spans="1:4">
      <c r="A3" s="3" t="s">
        <v>237</v>
      </c>
    </row>
    <row r="4" spans="1:4">
      <c r="A4" s="4" t="s">
        <v>95</v>
      </c>
      <c r="B4" s="7" t="n">
        <v>-838894</v>
      </c>
      <c r="C4" s="7" t="n">
        <v>-783300</v>
      </c>
    </row>
    <row r="5" spans="1:4">
      <c r="A5" s="4" t="s">
        <v>238</v>
      </c>
      <c r="B5" s="5" t="n">
        <v>627235</v>
      </c>
      <c r="C5" s="7" t="n">
        <v>99810</v>
      </c>
    </row>
    <row r="6" spans="1:4">
      <c r="A6" s="4" t="s">
        <v>239</v>
      </c>
      <c r="B6" s="5" t="n">
        <v>-3182344</v>
      </c>
      <c r="D6" s="7" t="n">
        <v>-3053516</v>
      </c>
    </row>
    <row r="7" spans="1:4">
      <c r="A7" s="4" t="s">
        <v>240</v>
      </c>
      <c r="B7" s="5" t="n">
        <v>3187551</v>
      </c>
    </row>
    <row r="8" spans="1:4">
      <c r="A8" s="4" t="s">
        <v>241</v>
      </c>
      <c r="B8" s="7" t="n">
        <v>-21804565</v>
      </c>
      <c r="D8" s="7" t="n">
        <v>-2096567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42</v>
      </c>
      <c r="B1" s="2" t="s">
        <v>2</v>
      </c>
      <c r="C1" s="2" t="s">
        <v>25</v>
      </c>
    </row>
    <row r="2" spans="1:3">
      <c r="A2" s="3" t="s">
        <v>243</v>
      </c>
    </row>
    <row r="3" spans="1:3">
      <c r="A3" s="4" t="s">
        <v>244</v>
      </c>
      <c r="B3" s="7" t="n">
        <v>31994</v>
      </c>
      <c r="C3" s="7" t="n">
        <v>3510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21"/>
    <col customWidth="1" max="3" min="3" width="17"/>
    <col customWidth="1" max="4" min="4" width="21"/>
    <col customWidth="1" max="5" min="5" width="21"/>
  </cols>
  <sheetData>
    <row r="1" spans="1:5">
      <c r="A1" s="1" t="s">
        <v>245</v>
      </c>
      <c r="B1" s="2" t="s">
        <v>1</v>
      </c>
    </row>
    <row r="2" spans="1:5">
      <c r="B2" s="2" t="s">
        <v>92</v>
      </c>
      <c r="C2" s="2" t="s">
        <v>246</v>
      </c>
      <c r="D2" s="2" t="s">
        <v>93</v>
      </c>
      <c r="E2" s="2" t="s">
        <v>247</v>
      </c>
    </row>
    <row r="3" spans="1:5">
      <c r="A3" s="3" t="s">
        <v>248</v>
      </c>
    </row>
    <row r="4" spans="1:5">
      <c r="A4" s="4" t="s">
        <v>249</v>
      </c>
      <c r="B4" s="7" t="n">
        <v>6278</v>
      </c>
      <c r="E4" s="7" t="n">
        <v>27558</v>
      </c>
    </row>
    <row r="5" spans="1:5">
      <c r="A5" s="4" t="s">
        <v>250</v>
      </c>
      <c r="B5" s="5" t="n">
        <v>13549</v>
      </c>
      <c r="C5" s="10" t="n">
        <v>18652</v>
      </c>
    </row>
    <row r="6" spans="1:5">
      <c r="A6" s="4" t="s">
        <v>251</v>
      </c>
      <c r="B6" s="5" t="n">
        <v>19613</v>
      </c>
      <c r="C6" s="10" t="n">
        <v>27000</v>
      </c>
      <c r="D6" s="7" t="n">
        <v>0</v>
      </c>
    </row>
    <row r="7" spans="1:5">
      <c r="A7" s="4" t="s">
        <v>252</v>
      </c>
      <c r="B7" s="5" t="n">
        <v>10784</v>
      </c>
      <c r="D7" s="7" t="n">
        <v>0</v>
      </c>
    </row>
    <row r="8" spans="1:5">
      <c r="A8" s="4" t="s">
        <v>253</v>
      </c>
    </row>
    <row r="9" spans="1:5">
      <c r="A9" s="3" t="s">
        <v>248</v>
      </c>
    </row>
    <row r="10" spans="1:5">
      <c r="A10" s="4" t="s">
        <v>254</v>
      </c>
      <c r="B10" s="7" t="n">
        <v>59360</v>
      </c>
      <c r="E10" s="7" t="n">
        <v>79416</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255</v>
      </c>
      <c r="B1" s="2" t="s">
        <v>2</v>
      </c>
      <c r="C1" s="2" t="s">
        <v>256</v>
      </c>
    </row>
    <row r="2" spans="1:3">
      <c r="A2" s="3" t="s">
        <v>257</v>
      </c>
    </row>
    <row r="3" spans="1:3">
      <c r="A3" s="4" t="s">
        <v>258</v>
      </c>
      <c r="C3" s="7" t="n">
        <v>-20000</v>
      </c>
    </row>
    <row r="4" spans="1:3">
      <c r="A4" s="4" t="s">
        <v>259</v>
      </c>
    </row>
    <row r="5" spans="1:3">
      <c r="A5" s="3" t="s">
        <v>257</v>
      </c>
    </row>
    <row r="6" spans="1:3">
      <c r="A6" s="4" t="s">
        <v>260</v>
      </c>
      <c r="B6" s="7" t="n">
        <v>1773500</v>
      </c>
    </row>
    <row r="7" spans="1:3">
      <c r="A7" s="4" t="s">
        <v>258</v>
      </c>
      <c r="B7" s="5" t="n">
        <v>-448532</v>
      </c>
    </row>
    <row r="8" spans="1:3">
      <c r="A8" s="4" t="s">
        <v>108</v>
      </c>
      <c r="B8" s="5" t="n">
        <v>57295</v>
      </c>
    </row>
    <row r="9" spans="1:3">
      <c r="A9" s="4" t="s">
        <v>261</v>
      </c>
      <c r="B9" s="5" t="n">
        <v>766637</v>
      </c>
    </row>
    <row r="10" spans="1:3">
      <c r="A10" s="4" t="s">
        <v>262</v>
      </c>
      <c r="B10" s="7" t="n">
        <v>21489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M6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80"/>
    <col customWidth="1" max="6" min="6" width="80"/>
    <col customWidth="1" max="7" min="7" width="80"/>
    <col customWidth="1" max="8" min="8" width="80"/>
    <col customWidth="1" max="9" min="9" width="14"/>
    <col customWidth="1" max="10" min="10" width="14"/>
    <col customWidth="1" max="11" min="11" width="14"/>
    <col customWidth="1" max="12" min="12" width="14"/>
    <col customWidth="1" max="13" min="13" width="14"/>
  </cols>
  <sheetData>
    <row r="1" spans="1:13">
      <c r="A1" s="1" t="s">
        <v>263</v>
      </c>
      <c r="B1" s="2" t="s">
        <v>264</v>
      </c>
      <c r="C1" s="2" t="s">
        <v>265</v>
      </c>
      <c r="D1" s="2" t="s">
        <v>266</v>
      </c>
      <c r="E1" s="2" t="s">
        <v>267</v>
      </c>
      <c r="F1" s="2" t="s">
        <v>268</v>
      </c>
      <c r="G1" s="2" t="s">
        <v>269</v>
      </c>
      <c r="H1" s="2" t="s">
        <v>270</v>
      </c>
      <c r="I1" s="2" t="s">
        <v>271</v>
      </c>
      <c r="J1" s="2" t="s">
        <v>2</v>
      </c>
      <c r="K1" s="2" t="s">
        <v>25</v>
      </c>
      <c r="L1" s="2" t="s">
        <v>272</v>
      </c>
      <c r="M1" s="2" t="s">
        <v>256</v>
      </c>
    </row>
    <row r="2" spans="1:13">
      <c r="A2" s="3" t="s">
        <v>257</v>
      </c>
    </row>
    <row r="3" spans="1:13">
      <c r="A3" s="4" t="s">
        <v>273</v>
      </c>
      <c r="J3" s="7" t="n">
        <v>6026</v>
      </c>
    </row>
    <row r="4" spans="1:13">
      <c r="A4" s="4" t="s">
        <v>274</v>
      </c>
      <c r="M4" s="7" t="n">
        <v>20000</v>
      </c>
    </row>
    <row r="5" spans="1:13">
      <c r="A5" s="4" t="s">
        <v>275</v>
      </c>
      <c r="C5" s="4" t="s">
        <v>276</v>
      </c>
    </row>
    <row r="6" spans="1:13">
      <c r="A6" s="4" t="s">
        <v>277</v>
      </c>
      <c r="C6" s="7" t="n">
        <v>782500</v>
      </c>
      <c r="L6" s="7" t="n">
        <v>352500</v>
      </c>
    </row>
    <row r="7" spans="1:13">
      <c r="A7" s="4" t="s">
        <v>259</v>
      </c>
    </row>
    <row r="8" spans="1:13">
      <c r="A8" s="3" t="s">
        <v>257</v>
      </c>
    </row>
    <row r="9" spans="1:13">
      <c r="A9" s="4" t="s">
        <v>278</v>
      </c>
      <c r="I9" s="7" t="n">
        <v>2500</v>
      </c>
    </row>
    <row r="10" spans="1:13">
      <c r="A10" s="4" t="s">
        <v>279</v>
      </c>
      <c r="I10" s="5" t="n">
        <v>25000</v>
      </c>
    </row>
    <row r="11" spans="1:13">
      <c r="A11" s="4" t="s">
        <v>280</v>
      </c>
    </row>
    <row r="12" spans="1:13">
      <c r="A12" s="3" t="s">
        <v>257</v>
      </c>
    </row>
    <row r="13" spans="1:13">
      <c r="A13" s="4" t="s">
        <v>281</v>
      </c>
      <c r="I13" s="5" t="n">
        <v>250000</v>
      </c>
    </row>
    <row r="14" spans="1:13">
      <c r="A14" s="4" t="s">
        <v>273</v>
      </c>
      <c r="I14" s="5" t="n">
        <v>2965</v>
      </c>
    </row>
    <row r="15" spans="1:13">
      <c r="A15" s="4" t="s">
        <v>274</v>
      </c>
      <c r="I15" s="7" t="n">
        <v>25000</v>
      </c>
    </row>
    <row r="16" spans="1:13">
      <c r="A16" s="4" t="s">
        <v>282</v>
      </c>
      <c r="H16" s="4" t="s">
        <v>283</v>
      </c>
    </row>
    <row r="17" spans="1:13">
      <c r="A17" s="4" t="s">
        <v>284</v>
      </c>
      <c r="I17" s="4" t="s">
        <v>285</v>
      </c>
    </row>
    <row r="18" spans="1:13">
      <c r="A18" s="4" t="s">
        <v>286</v>
      </c>
      <c r="I18" s="4" t="s">
        <v>287</v>
      </c>
    </row>
    <row r="19" spans="1:13">
      <c r="A19" s="4" t="s">
        <v>288</v>
      </c>
      <c r="I19" s="4" t="s">
        <v>289</v>
      </c>
    </row>
    <row r="20" spans="1:13">
      <c r="A20" s="4" t="s">
        <v>275</v>
      </c>
      <c r="I20" s="4" t="s">
        <v>290</v>
      </c>
    </row>
    <row r="21" spans="1:13">
      <c r="A21" s="4" t="s">
        <v>291</v>
      </c>
      <c r="I21" s="9" t="n">
        <v>0.09</v>
      </c>
    </row>
    <row r="22" spans="1:13">
      <c r="A22" s="4" t="s">
        <v>292</v>
      </c>
    </row>
    <row r="23" spans="1:13">
      <c r="A23" s="3" t="s">
        <v>257</v>
      </c>
    </row>
    <row r="24" spans="1:13">
      <c r="A24" s="4" t="s">
        <v>282</v>
      </c>
      <c r="G24" s="4" t="s">
        <v>283</v>
      </c>
    </row>
    <row r="25" spans="1:13">
      <c r="A25" s="4" t="s">
        <v>293</v>
      </c>
      <c r="J25" s="5" t="n">
        <v>9409</v>
      </c>
      <c r="K25" s="7" t="n">
        <v>27409</v>
      </c>
    </row>
    <row r="26" spans="1:13">
      <c r="A26" s="4" t="s">
        <v>294</v>
      </c>
      <c r="J26" s="5" t="n">
        <v>45000</v>
      </c>
    </row>
    <row r="27" spans="1:13">
      <c r="A27" s="4" t="s">
        <v>295</v>
      </c>
      <c r="J27" s="5" t="n">
        <v>1887</v>
      </c>
    </row>
    <row r="28" spans="1:13">
      <c r="A28" s="4" t="s">
        <v>296</v>
      </c>
      <c r="J28" s="5" t="n">
        <v>36818</v>
      </c>
    </row>
    <row r="29" spans="1:13">
      <c r="A29" s="4" t="s">
        <v>297</v>
      </c>
    </row>
    <row r="30" spans="1:13">
      <c r="A30" s="3" t="s">
        <v>257</v>
      </c>
    </row>
    <row r="31" spans="1:13">
      <c r="A31" s="4" t="s">
        <v>282</v>
      </c>
      <c r="E31" s="4" t="s">
        <v>298</v>
      </c>
      <c r="F31" s="4" t="s">
        <v>299</v>
      </c>
    </row>
    <row r="32" spans="1:13">
      <c r="A32" s="4" t="s">
        <v>293</v>
      </c>
      <c r="J32" s="5" t="n">
        <v>9409</v>
      </c>
      <c r="K32" s="5" t="n">
        <v>27409</v>
      </c>
    </row>
    <row r="33" spans="1:13">
      <c r="A33" s="4" t="s">
        <v>294</v>
      </c>
      <c r="J33" s="5" t="n">
        <v>45000</v>
      </c>
    </row>
    <row r="34" spans="1:13">
      <c r="A34" s="4" t="s">
        <v>295</v>
      </c>
      <c r="J34" s="5" t="n">
        <v>2229</v>
      </c>
    </row>
    <row r="35" spans="1:13">
      <c r="A35" s="4" t="s">
        <v>296</v>
      </c>
      <c r="J35" s="5" t="n">
        <v>36818</v>
      </c>
    </row>
    <row r="36" spans="1:13">
      <c r="A36" s="4" t="s">
        <v>300</v>
      </c>
    </row>
    <row r="37" spans="1:13">
      <c r="A37" s="3" t="s">
        <v>257</v>
      </c>
    </row>
    <row r="38" spans="1:13">
      <c r="A38" s="4" t="s">
        <v>294</v>
      </c>
      <c r="F38" s="7" t="n">
        <v>15000</v>
      </c>
    </row>
    <row r="39" spans="1:13">
      <c r="A39" s="4" t="s">
        <v>295</v>
      </c>
      <c r="F39" s="5" t="n">
        <v>667</v>
      </c>
    </row>
    <row r="40" spans="1:13">
      <c r="A40" s="4" t="s">
        <v>296</v>
      </c>
      <c r="J40" s="5" t="n">
        <v>12273</v>
      </c>
    </row>
    <row r="41" spans="1:13">
      <c r="A41" s="4" t="s">
        <v>301</v>
      </c>
    </row>
    <row r="42" spans="1:13">
      <c r="A42" s="3" t="s">
        <v>257</v>
      </c>
    </row>
    <row r="43" spans="1:13">
      <c r="A43" s="4" t="s">
        <v>281</v>
      </c>
      <c r="F43" s="7" t="n">
        <v>104000</v>
      </c>
    </row>
    <row r="44" spans="1:13">
      <c r="A44" s="4" t="s">
        <v>302</v>
      </c>
      <c r="F44" s="4" t="s">
        <v>303</v>
      </c>
    </row>
    <row r="45" spans="1:13">
      <c r="A45" s="4" t="s">
        <v>275</v>
      </c>
      <c r="F45" s="4" t="s">
        <v>304</v>
      </c>
    </row>
    <row r="46" spans="1:13">
      <c r="A46" s="4" t="s">
        <v>293</v>
      </c>
      <c r="J46" s="5" t="n">
        <v>6276</v>
      </c>
      <c r="K46" s="5" t="n">
        <v>46441</v>
      </c>
    </row>
    <row r="47" spans="1:13">
      <c r="A47" s="4" t="s">
        <v>294</v>
      </c>
      <c r="B47" s="7" t="n">
        <v>104000</v>
      </c>
    </row>
    <row r="48" spans="1:13">
      <c r="A48" s="4" t="s">
        <v>295</v>
      </c>
      <c r="B48" s="5" t="n">
        <v>2872</v>
      </c>
    </row>
    <row r="49" spans="1:13">
      <c r="A49" s="4" t="s">
        <v>296</v>
      </c>
      <c r="B49" s="5" t="n">
        <v>137915</v>
      </c>
      <c r="K49" s="5" t="n">
        <v>22593</v>
      </c>
    </row>
    <row r="50" spans="1:13">
      <c r="A50" s="4" t="s">
        <v>305</v>
      </c>
      <c r="B50" s="7" t="n">
        <v>31043</v>
      </c>
    </row>
    <row r="51" spans="1:13">
      <c r="A51" s="4" t="s">
        <v>306</v>
      </c>
    </row>
    <row r="52" spans="1:13">
      <c r="A52" s="3" t="s">
        <v>257</v>
      </c>
    </row>
    <row r="53" spans="1:13">
      <c r="A53" s="4" t="s">
        <v>274</v>
      </c>
      <c r="D53" s="7" t="n">
        <v>7500</v>
      </c>
    </row>
    <row r="54" spans="1:13">
      <c r="A54" s="4" t="s">
        <v>275</v>
      </c>
      <c r="D54" s="4" t="s">
        <v>276</v>
      </c>
    </row>
    <row r="55" spans="1:13">
      <c r="A55" s="4" t="s">
        <v>293</v>
      </c>
      <c r="J55" s="5" t="n">
        <v>22909</v>
      </c>
      <c r="K55" s="7" t="n">
        <v>13909</v>
      </c>
    </row>
    <row r="56" spans="1:13">
      <c r="A56" s="4" t="s">
        <v>294</v>
      </c>
      <c r="J56" s="5" t="n">
        <v>45000</v>
      </c>
    </row>
    <row r="57" spans="1:13">
      <c r="A57" s="4" t="s">
        <v>295</v>
      </c>
      <c r="J57" s="5" t="n">
        <v>1765</v>
      </c>
    </row>
    <row r="58" spans="1:13">
      <c r="A58" s="4" t="s">
        <v>296</v>
      </c>
      <c r="J58" s="5" t="n">
        <v>36818</v>
      </c>
    </row>
    <row r="59" spans="1:13">
      <c r="A59" s="4" t="s">
        <v>307</v>
      </c>
    </row>
    <row r="60" spans="1:13">
      <c r="A60" s="3" t="s">
        <v>257</v>
      </c>
    </row>
    <row r="61" spans="1:13">
      <c r="A61" s="4" t="s">
        <v>273</v>
      </c>
      <c r="J61" s="5" t="n">
        <v>1578</v>
      </c>
    </row>
    <row r="62" spans="1:13">
      <c r="A62" s="4" t="s">
        <v>274</v>
      </c>
      <c r="D62" s="7" t="n">
        <v>7500</v>
      </c>
    </row>
    <row r="63" spans="1:13">
      <c r="A63" s="4" t="s">
        <v>275</v>
      </c>
      <c r="D63" s="4" t="s">
        <v>276</v>
      </c>
    </row>
    <row r="64" spans="1:13">
      <c r="A64" s="4" t="s">
        <v>293</v>
      </c>
      <c r="J64" s="7" t="n">
        <v>32727</v>
      </c>
    </row>
    <row r="65" spans="1:13">
      <c r="A65" s="4" t="s">
        <v>308</v>
      </c>
    </row>
    <row r="66" spans="1:13">
      <c r="A66" s="3" t="s">
        <v>257</v>
      </c>
    </row>
    <row r="67" spans="1:13">
      <c r="A67" s="4" t="s">
        <v>288</v>
      </c>
      <c r="J67" s="4" t="s">
        <v>30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Q189"/>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310</v>
      </c>
      <c r="B1" s="2" t="s">
        <v>311</v>
      </c>
      <c r="C1" s="2" t="s">
        <v>312</v>
      </c>
      <c r="D1" s="2" t="s">
        <v>313</v>
      </c>
      <c r="E1" s="2" t="s">
        <v>314</v>
      </c>
      <c r="F1" s="2" t="s">
        <v>315</v>
      </c>
      <c r="G1" s="2" t="s">
        <v>316</v>
      </c>
      <c r="H1" s="2" t="s">
        <v>317</v>
      </c>
      <c r="I1" s="2" t="s">
        <v>318</v>
      </c>
      <c r="J1" s="2" t="s">
        <v>319</v>
      </c>
      <c r="K1" s="2" t="s">
        <v>320</v>
      </c>
      <c r="L1" s="2" t="s">
        <v>321</v>
      </c>
      <c r="M1" s="2" t="s">
        <v>322</v>
      </c>
      <c r="N1" s="2" t="s">
        <v>92</v>
      </c>
      <c r="O1" s="2" t="s">
        <v>93</v>
      </c>
      <c r="P1" s="2" t="s">
        <v>323</v>
      </c>
      <c r="Q1" s="2" t="s">
        <v>247</v>
      </c>
    </row>
    <row r="2" spans="1:17">
      <c r="A2" s="3" t="s">
        <v>257</v>
      </c>
    </row>
    <row r="3" spans="1:17">
      <c r="A3" s="4" t="s">
        <v>274</v>
      </c>
      <c r="C3" s="7" t="n">
        <v>20000</v>
      </c>
    </row>
    <row r="4" spans="1:17">
      <c r="A4" s="4" t="s">
        <v>275</v>
      </c>
      <c r="E4" s="4" t="s">
        <v>276</v>
      </c>
    </row>
    <row r="5" spans="1:17">
      <c r="A5" s="4" t="s">
        <v>273</v>
      </c>
      <c r="N5" s="7" t="n">
        <v>6026</v>
      </c>
    </row>
    <row r="6" spans="1:17">
      <c r="A6" s="4" t="s">
        <v>324</v>
      </c>
      <c r="C6" s="7" t="n">
        <v>201997</v>
      </c>
    </row>
    <row r="7" spans="1:17">
      <c r="A7" s="4" t="s">
        <v>100</v>
      </c>
      <c r="N7" s="5" t="n">
        <v>206935</v>
      </c>
      <c r="O7" s="7" t="n">
        <v>98013</v>
      </c>
    </row>
    <row r="8" spans="1:17">
      <c r="A8" s="4" t="s">
        <v>325</v>
      </c>
      <c r="C8" s="9" t="n">
        <v>0.07000000000000001</v>
      </c>
    </row>
    <row r="9" spans="1:17">
      <c r="A9" s="4" t="s">
        <v>277</v>
      </c>
      <c r="B9" s="7" t="n">
        <v>352500</v>
      </c>
      <c r="E9" s="7" t="n">
        <v>782500</v>
      </c>
    </row>
    <row r="10" spans="1:17">
      <c r="A10" s="4" t="s">
        <v>326</v>
      </c>
      <c r="C10" s="7" t="n">
        <v>220000</v>
      </c>
    </row>
    <row r="11" spans="1:17">
      <c r="A11" s="4" t="s">
        <v>327</v>
      </c>
      <c r="C11" s="5" t="n">
        <v>1997</v>
      </c>
    </row>
    <row r="12" spans="1:17">
      <c r="A12" s="4" t="s">
        <v>328</v>
      </c>
      <c r="B12" s="7" t="n">
        <v>17690</v>
      </c>
    </row>
    <row r="13" spans="1:17">
      <c r="A13" s="4" t="s">
        <v>329</v>
      </c>
      <c r="B13" s="4" t="s">
        <v>276</v>
      </c>
    </row>
    <row r="14" spans="1:17">
      <c r="A14" s="4" t="s">
        <v>330</v>
      </c>
    </row>
    <row r="15" spans="1:17">
      <c r="A15" s="3" t="s">
        <v>257</v>
      </c>
    </row>
    <row r="16" spans="1:17">
      <c r="A16" s="4" t="s">
        <v>302</v>
      </c>
      <c r="L16" s="4" t="s">
        <v>331</v>
      </c>
    </row>
    <row r="17" spans="1:17">
      <c r="A17" s="4" t="s">
        <v>332</v>
      </c>
      <c r="L17" s="4" t="s">
        <v>333</v>
      </c>
    </row>
    <row r="18" spans="1:17">
      <c r="A18" s="4" t="s">
        <v>334</v>
      </c>
      <c r="L18" s="7" t="n">
        <v>60000</v>
      </c>
    </row>
    <row r="19" spans="1:17">
      <c r="A19" s="4" t="s">
        <v>275</v>
      </c>
      <c r="L19" s="4" t="s">
        <v>290</v>
      </c>
    </row>
    <row r="20" spans="1:17">
      <c r="A20" s="4" t="s">
        <v>273</v>
      </c>
      <c r="N20" s="5" t="n">
        <v>2811</v>
      </c>
    </row>
    <row r="21" spans="1:17">
      <c r="A21" s="4" t="s">
        <v>335</v>
      </c>
      <c r="L21" s="7" t="n">
        <v>90000</v>
      </c>
    </row>
    <row r="22" spans="1:17">
      <c r="A22" s="4" t="s">
        <v>336</v>
      </c>
    </row>
    <row r="23" spans="1:17">
      <c r="A23" s="3" t="s">
        <v>257</v>
      </c>
    </row>
    <row r="24" spans="1:17">
      <c r="A24" s="4" t="s">
        <v>302</v>
      </c>
      <c r="J24" s="4" t="s">
        <v>285</v>
      </c>
    </row>
    <row r="25" spans="1:17">
      <c r="A25" s="4" t="s">
        <v>332</v>
      </c>
      <c r="J25" s="4" t="s">
        <v>337</v>
      </c>
    </row>
    <row r="26" spans="1:17">
      <c r="A26" s="4" t="s">
        <v>275</v>
      </c>
      <c r="J26" s="4" t="s">
        <v>338</v>
      </c>
    </row>
    <row r="27" spans="1:17">
      <c r="A27" s="4" t="s">
        <v>335</v>
      </c>
      <c r="J27" s="7" t="n">
        <v>60000</v>
      </c>
    </row>
    <row r="28" spans="1:17">
      <c r="A28" s="4" t="s">
        <v>339</v>
      </c>
      <c r="N28" s="7" t="n">
        <v>3337</v>
      </c>
    </row>
    <row r="29" spans="1:17">
      <c r="A29" s="4" t="s">
        <v>325</v>
      </c>
      <c r="J29" s="11" t="n">
        <v>0.0175</v>
      </c>
    </row>
    <row r="30" spans="1:17">
      <c r="A30" s="4" t="s">
        <v>340</v>
      </c>
    </row>
    <row r="31" spans="1:17">
      <c r="A31" s="3" t="s">
        <v>257</v>
      </c>
    </row>
    <row r="32" spans="1:17">
      <c r="A32" s="4" t="s">
        <v>281</v>
      </c>
      <c r="C32" s="5" t="n">
        <v>1215000</v>
      </c>
    </row>
    <row r="33" spans="1:17">
      <c r="A33" s="4" t="s">
        <v>302</v>
      </c>
      <c r="N33" s="4" t="s">
        <v>309</v>
      </c>
    </row>
    <row r="34" spans="1:17">
      <c r="A34" s="4" t="s">
        <v>274</v>
      </c>
      <c r="C34" s="7" t="n">
        <v>110000</v>
      </c>
      <c r="N34" s="7" t="n">
        <v>220000</v>
      </c>
      <c r="O34" s="5" t="n">
        <v>30000</v>
      </c>
    </row>
    <row r="35" spans="1:17">
      <c r="A35" s="4" t="s">
        <v>273</v>
      </c>
      <c r="N35" s="7" t="n">
        <v>15593</v>
      </c>
    </row>
    <row r="36" spans="1:17">
      <c r="A36" s="4" t="s">
        <v>341</v>
      </c>
      <c r="N36" s="4" t="s">
        <v>342</v>
      </c>
    </row>
    <row r="37" spans="1:17">
      <c r="A37" s="4" t="s">
        <v>343</v>
      </c>
      <c r="N37" s="4" t="s">
        <v>344</v>
      </c>
    </row>
    <row r="38" spans="1:17">
      <c r="A38" s="4" t="s">
        <v>345</v>
      </c>
      <c r="N38" s="4" t="s">
        <v>346</v>
      </c>
    </row>
    <row r="39" spans="1:17">
      <c r="A39" s="4" t="s">
        <v>100</v>
      </c>
      <c r="N39" s="7" t="n">
        <v>186935</v>
      </c>
      <c r="O39" s="7" t="n">
        <v>10171</v>
      </c>
    </row>
    <row r="40" spans="1:17">
      <c r="A40" s="4" t="s">
        <v>284</v>
      </c>
      <c r="C40" s="4" t="s">
        <v>285</v>
      </c>
    </row>
    <row r="41" spans="1:17">
      <c r="A41" s="4" t="s">
        <v>347</v>
      </c>
    </row>
    <row r="42" spans="1:17">
      <c r="A42" s="3" t="s">
        <v>257</v>
      </c>
    </row>
    <row r="43" spans="1:17">
      <c r="A43" s="4" t="s">
        <v>281</v>
      </c>
      <c r="M43" s="7" t="n">
        <v>45000</v>
      </c>
    </row>
    <row r="44" spans="1:17">
      <c r="A44" s="4" t="s">
        <v>302</v>
      </c>
      <c r="M44" s="4" t="s">
        <v>303</v>
      </c>
    </row>
    <row r="45" spans="1:17">
      <c r="A45" s="4" t="s">
        <v>332</v>
      </c>
      <c r="M45" s="4" t="s">
        <v>348</v>
      </c>
    </row>
    <row r="46" spans="1:17">
      <c r="A46" s="4" t="s">
        <v>274</v>
      </c>
      <c r="M46" s="7" t="n">
        <v>7500</v>
      </c>
    </row>
    <row r="47" spans="1:17">
      <c r="A47" s="4" t="s">
        <v>334</v>
      </c>
      <c r="M47" s="7" t="n">
        <v>36818</v>
      </c>
    </row>
    <row r="48" spans="1:17">
      <c r="A48" s="4" t="s">
        <v>349</v>
      </c>
      <c r="M48" s="5" t="n">
        <v>180</v>
      </c>
    </row>
    <row r="49" spans="1:17">
      <c r="A49" s="4" t="s">
        <v>275</v>
      </c>
      <c r="M49" s="4" t="s">
        <v>276</v>
      </c>
    </row>
    <row r="50" spans="1:17">
      <c r="A50" s="4" t="s">
        <v>350</v>
      </c>
    </row>
    <row r="51" spans="1:17">
      <c r="A51" s="3" t="s">
        <v>257</v>
      </c>
    </row>
    <row r="52" spans="1:17">
      <c r="A52" s="4" t="s">
        <v>281</v>
      </c>
      <c r="K52" s="7" t="n">
        <v>45000</v>
      </c>
    </row>
    <row r="53" spans="1:17">
      <c r="A53" s="4" t="s">
        <v>302</v>
      </c>
      <c r="K53" s="4" t="s">
        <v>303</v>
      </c>
    </row>
    <row r="54" spans="1:17">
      <c r="A54" s="4" t="s">
        <v>332</v>
      </c>
      <c r="K54" s="4" t="s">
        <v>351</v>
      </c>
    </row>
    <row r="55" spans="1:17">
      <c r="A55" s="4" t="s">
        <v>274</v>
      </c>
      <c r="K55" s="7" t="n">
        <v>7500</v>
      </c>
    </row>
    <row r="56" spans="1:17">
      <c r="A56" s="4" t="s">
        <v>334</v>
      </c>
      <c r="K56" s="7" t="n">
        <v>36818</v>
      </c>
    </row>
    <row r="57" spans="1:17">
      <c r="A57" s="4" t="s">
        <v>349</v>
      </c>
      <c r="K57" s="5" t="n">
        <v>180</v>
      </c>
    </row>
    <row r="58" spans="1:17">
      <c r="A58" s="4" t="s">
        <v>275</v>
      </c>
      <c r="K58" s="4" t="s">
        <v>276</v>
      </c>
    </row>
    <row r="59" spans="1:17">
      <c r="A59" s="4" t="s">
        <v>352</v>
      </c>
    </row>
    <row r="60" spans="1:17">
      <c r="A60" s="3" t="s">
        <v>257</v>
      </c>
    </row>
    <row r="61" spans="1:17">
      <c r="A61" s="4" t="s">
        <v>281</v>
      </c>
      <c r="J61" s="7" t="n">
        <v>170500</v>
      </c>
    </row>
    <row r="62" spans="1:17">
      <c r="A62" s="4" t="s">
        <v>302</v>
      </c>
      <c r="J62" s="4" t="s">
        <v>303</v>
      </c>
    </row>
    <row r="63" spans="1:17">
      <c r="A63" s="4" t="s">
        <v>332</v>
      </c>
      <c r="J63" s="4" t="s">
        <v>353</v>
      </c>
    </row>
    <row r="64" spans="1:17">
      <c r="A64" s="4" t="s">
        <v>274</v>
      </c>
      <c r="J64" s="7" t="n">
        <v>13000</v>
      </c>
    </row>
    <row r="65" spans="1:17">
      <c r="A65" s="4" t="s">
        <v>334</v>
      </c>
      <c r="J65" s="7" t="n">
        <v>139500</v>
      </c>
    </row>
    <row r="66" spans="1:17">
      <c r="A66" s="4" t="s">
        <v>275</v>
      </c>
      <c r="J66" s="4" t="s">
        <v>276</v>
      </c>
    </row>
    <row r="67" spans="1:17">
      <c r="A67" s="4" t="s">
        <v>273</v>
      </c>
      <c r="N67" s="5" t="n">
        <v>6919</v>
      </c>
    </row>
    <row r="68" spans="1:17">
      <c r="A68" s="4" t="s">
        <v>354</v>
      </c>
    </row>
    <row r="69" spans="1:17">
      <c r="A69" s="3" t="s">
        <v>257</v>
      </c>
    </row>
    <row r="70" spans="1:17">
      <c r="A70" s="4" t="s">
        <v>281</v>
      </c>
      <c r="I70" s="7" t="n">
        <v>150000</v>
      </c>
    </row>
    <row r="71" spans="1:17">
      <c r="A71" s="4" t="s">
        <v>302</v>
      </c>
      <c r="I71" s="4" t="s">
        <v>303</v>
      </c>
    </row>
    <row r="72" spans="1:17">
      <c r="A72" s="4" t="s">
        <v>332</v>
      </c>
      <c r="I72" s="4" t="s">
        <v>355</v>
      </c>
    </row>
    <row r="73" spans="1:17">
      <c r="A73" s="4" t="s">
        <v>334</v>
      </c>
      <c r="I73" s="7" t="n">
        <v>122727</v>
      </c>
    </row>
    <row r="74" spans="1:17">
      <c r="A74" s="4" t="s">
        <v>275</v>
      </c>
      <c r="I74" s="4" t="s">
        <v>276</v>
      </c>
    </row>
    <row r="75" spans="1:17">
      <c r="A75" s="4" t="s">
        <v>273</v>
      </c>
      <c r="N75" s="5" t="n">
        <v>6411</v>
      </c>
    </row>
    <row r="76" spans="1:17">
      <c r="A76" s="4" t="s">
        <v>356</v>
      </c>
    </row>
    <row r="77" spans="1:17">
      <c r="A77" s="3" t="s">
        <v>257</v>
      </c>
    </row>
    <row r="78" spans="1:17">
      <c r="A78" s="4" t="s">
        <v>281</v>
      </c>
      <c r="N78" s="5" t="n">
        <v>45000</v>
      </c>
    </row>
    <row r="79" spans="1:17">
      <c r="A79" s="4" t="s">
        <v>357</v>
      </c>
    </row>
    <row r="80" spans="1:17">
      <c r="A80" s="3" t="s">
        <v>257</v>
      </c>
    </row>
    <row r="81" spans="1:17">
      <c r="A81" s="4" t="s">
        <v>281</v>
      </c>
      <c r="N81" s="5" t="n">
        <v>45000</v>
      </c>
    </row>
    <row r="82" spans="1:17">
      <c r="A82" s="4" t="s">
        <v>358</v>
      </c>
    </row>
    <row r="83" spans="1:17">
      <c r="A83" s="3" t="s">
        <v>257</v>
      </c>
    </row>
    <row r="84" spans="1:17">
      <c r="A84" s="4" t="s">
        <v>281</v>
      </c>
      <c r="N84" s="5" t="n">
        <v>170500</v>
      </c>
    </row>
    <row r="85" spans="1:17">
      <c r="A85" s="4" t="s">
        <v>277</v>
      </c>
      <c r="E85" s="5" t="n">
        <v>157500</v>
      </c>
    </row>
    <row r="86" spans="1:17">
      <c r="A86" s="4" t="s">
        <v>359</v>
      </c>
    </row>
    <row r="87" spans="1:17">
      <c r="A87" s="3" t="s">
        <v>257</v>
      </c>
    </row>
    <row r="88" spans="1:17">
      <c r="A88" s="4" t="s">
        <v>281</v>
      </c>
      <c r="N88" s="5" t="n">
        <v>150000</v>
      </c>
    </row>
    <row r="89" spans="1:17">
      <c r="A89" s="4" t="s">
        <v>301</v>
      </c>
    </row>
    <row r="90" spans="1:17">
      <c r="A90" s="3" t="s">
        <v>257</v>
      </c>
    </row>
    <row r="91" spans="1:17">
      <c r="A91" s="4" t="s">
        <v>281</v>
      </c>
      <c r="J91" s="7" t="n">
        <v>104000</v>
      </c>
    </row>
    <row r="92" spans="1:17">
      <c r="A92" s="4" t="s">
        <v>302</v>
      </c>
      <c r="J92" s="4" t="s">
        <v>303</v>
      </c>
    </row>
    <row r="93" spans="1:17">
      <c r="A93" s="4" t="s">
        <v>332</v>
      </c>
      <c r="J93" s="4" t="s">
        <v>360</v>
      </c>
    </row>
    <row r="94" spans="1:17">
      <c r="A94" s="4" t="s">
        <v>334</v>
      </c>
      <c r="J94" s="7" t="n">
        <v>75310</v>
      </c>
    </row>
    <row r="95" spans="1:17">
      <c r="A95" s="4" t="s">
        <v>349</v>
      </c>
      <c r="J95" s="5" t="n">
        <v>180</v>
      </c>
    </row>
    <row r="96" spans="1:17">
      <c r="A96" s="4" t="s">
        <v>275</v>
      </c>
      <c r="J96" s="4" t="s">
        <v>304</v>
      </c>
    </row>
    <row r="97" spans="1:17">
      <c r="A97" s="4" t="s">
        <v>296</v>
      </c>
      <c r="P97" s="7" t="n">
        <v>137915</v>
      </c>
      <c r="Q97" s="7" t="n">
        <v>22593</v>
      </c>
    </row>
    <row r="98" spans="1:17">
      <c r="A98" s="4" t="s">
        <v>306</v>
      </c>
    </row>
    <row r="99" spans="1:17">
      <c r="A99" s="3" t="s">
        <v>257</v>
      </c>
    </row>
    <row r="100" spans="1:17">
      <c r="A100" s="4" t="s">
        <v>274</v>
      </c>
      <c r="G100" s="7" t="n">
        <v>7500</v>
      </c>
    </row>
    <row r="101" spans="1:17">
      <c r="A101" s="4" t="s">
        <v>334</v>
      </c>
      <c r="G101" s="7" t="n">
        <v>36818</v>
      </c>
    </row>
    <row r="102" spans="1:17">
      <c r="A102" s="4" t="s">
        <v>349</v>
      </c>
      <c r="G102" s="5" t="n">
        <v>180</v>
      </c>
    </row>
    <row r="103" spans="1:17">
      <c r="A103" s="4" t="s">
        <v>275</v>
      </c>
      <c r="G103" s="4" t="s">
        <v>276</v>
      </c>
    </row>
    <row r="104" spans="1:17">
      <c r="A104" s="4" t="s">
        <v>361</v>
      </c>
      <c r="G104" s="7" t="n">
        <v>45000</v>
      </c>
    </row>
    <row r="105" spans="1:17">
      <c r="A105" s="4" t="s">
        <v>362</v>
      </c>
      <c r="G105" s="5" t="n">
        <v>2250</v>
      </c>
    </row>
    <row r="106" spans="1:17">
      <c r="A106" s="4" t="s">
        <v>324</v>
      </c>
      <c r="G106" s="5" t="n">
        <v>35250</v>
      </c>
    </row>
    <row r="107" spans="1:17">
      <c r="A107" s="4" t="s">
        <v>296</v>
      </c>
      <c r="N107" s="5" t="n">
        <v>36818</v>
      </c>
    </row>
    <row r="108" spans="1:17">
      <c r="A108" s="4" t="s">
        <v>307</v>
      </c>
    </row>
    <row r="109" spans="1:17">
      <c r="A109" s="3" t="s">
        <v>257</v>
      </c>
    </row>
    <row r="110" spans="1:17">
      <c r="A110" s="4" t="s">
        <v>274</v>
      </c>
      <c r="G110" s="5" t="n">
        <v>7500</v>
      </c>
    </row>
    <row r="111" spans="1:17">
      <c r="A111" s="4" t="s">
        <v>334</v>
      </c>
      <c r="G111" s="7" t="n">
        <v>36818</v>
      </c>
    </row>
    <row r="112" spans="1:17">
      <c r="A112" s="4" t="s">
        <v>349</v>
      </c>
      <c r="G112" s="5" t="n">
        <v>180</v>
      </c>
    </row>
    <row r="113" spans="1:17">
      <c r="A113" s="4" t="s">
        <v>275</v>
      </c>
      <c r="G113" s="4" t="s">
        <v>276</v>
      </c>
    </row>
    <row r="114" spans="1:17">
      <c r="A114" s="4" t="s">
        <v>273</v>
      </c>
      <c r="N114" s="5" t="n">
        <v>1578</v>
      </c>
    </row>
    <row r="115" spans="1:17">
      <c r="A115" s="4" t="s">
        <v>361</v>
      </c>
      <c r="G115" s="7" t="n">
        <v>45000</v>
      </c>
    </row>
    <row r="116" spans="1:17">
      <c r="A116" s="4" t="s">
        <v>362</v>
      </c>
      <c r="G116" s="5" t="n">
        <v>2250</v>
      </c>
    </row>
    <row r="117" spans="1:17">
      <c r="A117" s="4" t="s">
        <v>324</v>
      </c>
      <c r="G117" s="7" t="n">
        <v>35250</v>
      </c>
    </row>
    <row r="118" spans="1:17">
      <c r="A118" s="4" t="s">
        <v>363</v>
      </c>
    </row>
    <row r="119" spans="1:17">
      <c r="A119" s="3" t="s">
        <v>257</v>
      </c>
    </row>
    <row r="120" spans="1:17">
      <c r="A120" s="4" t="s">
        <v>274</v>
      </c>
      <c r="F120" s="7" t="n">
        <v>13000</v>
      </c>
    </row>
    <row r="121" spans="1:17">
      <c r="A121" s="4" t="s">
        <v>334</v>
      </c>
      <c r="F121" s="7" t="n">
        <v>139500</v>
      </c>
      <c r="N121" s="5" t="n">
        <v>147409</v>
      </c>
    </row>
    <row r="122" spans="1:17">
      <c r="A122" s="4" t="s">
        <v>275</v>
      </c>
      <c r="F122" s="4" t="s">
        <v>276</v>
      </c>
    </row>
    <row r="123" spans="1:17">
      <c r="A123" s="4" t="s">
        <v>273</v>
      </c>
      <c r="N123" s="5" t="n">
        <v>5867</v>
      </c>
    </row>
    <row r="124" spans="1:17">
      <c r="A124" s="4" t="s">
        <v>361</v>
      </c>
      <c r="F124" s="7" t="n">
        <v>170500</v>
      </c>
    </row>
    <row r="125" spans="1:17">
      <c r="A125" s="4" t="s">
        <v>362</v>
      </c>
      <c r="F125" s="5" t="n">
        <v>7500</v>
      </c>
    </row>
    <row r="126" spans="1:17">
      <c r="A126" s="4" t="s">
        <v>324</v>
      </c>
      <c r="B126" s="7" t="n">
        <v>334810</v>
      </c>
      <c r="F126" s="7" t="n">
        <v>150000</v>
      </c>
    </row>
    <row r="127" spans="1:17">
      <c r="A127" s="4" t="s">
        <v>296</v>
      </c>
      <c r="B127" s="7" t="n">
        <v>288409</v>
      </c>
    </row>
    <row r="128" spans="1:17">
      <c r="A128" s="4" t="s">
        <v>364</v>
      </c>
    </row>
    <row r="129" spans="1:17">
      <c r="A129" s="3" t="s">
        <v>257</v>
      </c>
    </row>
    <row r="130" spans="1:17">
      <c r="A130" s="4" t="s">
        <v>277</v>
      </c>
      <c r="E130" s="5" t="n">
        <v>37500</v>
      </c>
    </row>
    <row r="131" spans="1:17">
      <c r="A131" s="4" t="s">
        <v>365</v>
      </c>
    </row>
    <row r="132" spans="1:17">
      <c r="A132" s="3" t="s">
        <v>257</v>
      </c>
    </row>
    <row r="133" spans="1:17">
      <c r="A133" s="4" t="s">
        <v>277</v>
      </c>
      <c r="E133" s="5" t="n">
        <v>37500</v>
      </c>
    </row>
    <row r="134" spans="1:17">
      <c r="A134" s="4" t="s">
        <v>366</v>
      </c>
    </row>
    <row r="135" spans="1:17">
      <c r="A135" s="3" t="s">
        <v>257</v>
      </c>
    </row>
    <row r="136" spans="1:17">
      <c r="A136" s="4" t="s">
        <v>277</v>
      </c>
      <c r="E136" s="5" t="n">
        <v>150000</v>
      </c>
    </row>
    <row r="137" spans="1:17">
      <c r="A137" s="4" t="s">
        <v>367</v>
      </c>
    </row>
    <row r="138" spans="1:17">
      <c r="A138" s="3" t="s">
        <v>257</v>
      </c>
    </row>
    <row r="139" spans="1:17">
      <c r="A139" s="4" t="s">
        <v>277</v>
      </c>
      <c r="E139" s="5" t="n">
        <v>17500</v>
      </c>
    </row>
    <row r="140" spans="1:17">
      <c r="A140" s="4" t="s">
        <v>368</v>
      </c>
    </row>
    <row r="141" spans="1:17">
      <c r="A141" s="3" t="s">
        <v>257</v>
      </c>
    </row>
    <row r="142" spans="1:17">
      <c r="A142" s="4" t="s">
        <v>277</v>
      </c>
      <c r="E142" s="5" t="n">
        <v>37500</v>
      </c>
    </row>
    <row r="143" spans="1:17">
      <c r="A143" s="4" t="s">
        <v>369</v>
      </c>
    </row>
    <row r="144" spans="1:17">
      <c r="A144" s="3" t="s">
        <v>257</v>
      </c>
    </row>
    <row r="145" spans="1:17">
      <c r="A145" s="4" t="s">
        <v>277</v>
      </c>
      <c r="E145" s="5" t="n">
        <v>37500</v>
      </c>
    </row>
    <row r="146" spans="1:17">
      <c r="A146" s="4" t="s">
        <v>370</v>
      </c>
    </row>
    <row r="147" spans="1:17">
      <c r="A147" s="3" t="s">
        <v>257</v>
      </c>
    </row>
    <row r="148" spans="1:17">
      <c r="A148" s="4" t="s">
        <v>277</v>
      </c>
      <c r="E148" s="5" t="n">
        <v>157500</v>
      </c>
    </row>
    <row r="149" spans="1:17">
      <c r="A149" s="4" t="s">
        <v>371</v>
      </c>
    </row>
    <row r="150" spans="1:17">
      <c r="A150" s="3" t="s">
        <v>257</v>
      </c>
    </row>
    <row r="151" spans="1:17">
      <c r="A151" s="4" t="s">
        <v>277</v>
      </c>
      <c r="E151" s="7" t="n">
        <v>150000</v>
      </c>
    </row>
    <row r="152" spans="1:17">
      <c r="A152" s="4" t="s">
        <v>372</v>
      </c>
    </row>
    <row r="153" spans="1:17">
      <c r="A153" s="3" t="s">
        <v>257</v>
      </c>
    </row>
    <row r="154" spans="1:17">
      <c r="A154" s="4" t="s">
        <v>334</v>
      </c>
      <c r="D154" s="7" t="n">
        <v>122727</v>
      </c>
    </row>
    <row r="155" spans="1:17">
      <c r="A155" s="4" t="s">
        <v>275</v>
      </c>
      <c r="D155" s="4" t="s">
        <v>276</v>
      </c>
    </row>
    <row r="156" spans="1:17">
      <c r="A156" s="4" t="s">
        <v>273</v>
      </c>
      <c r="N156" s="5" t="n">
        <v>5162</v>
      </c>
    </row>
    <row r="157" spans="1:17">
      <c r="A157" s="4" t="s">
        <v>361</v>
      </c>
      <c r="D157" s="7" t="n">
        <v>150000</v>
      </c>
    </row>
    <row r="158" spans="1:17">
      <c r="A158" s="4" t="s">
        <v>362</v>
      </c>
      <c r="D158" s="5" t="n">
        <v>7500</v>
      </c>
    </row>
    <row r="159" spans="1:17">
      <c r="A159" s="4" t="s">
        <v>324</v>
      </c>
      <c r="D159" s="7" t="n">
        <v>142500</v>
      </c>
    </row>
    <row r="160" spans="1:17">
      <c r="A160" s="4" t="s">
        <v>373</v>
      </c>
    </row>
    <row r="161" spans="1:17">
      <c r="A161" s="3" t="s">
        <v>257</v>
      </c>
    </row>
    <row r="162" spans="1:17">
      <c r="A162" s="4" t="s">
        <v>274</v>
      </c>
      <c r="C162" s="7" t="n">
        <v>30000</v>
      </c>
    </row>
    <row r="163" spans="1:17">
      <c r="A163" s="4" t="s">
        <v>362</v>
      </c>
      <c r="C163" s="5" t="n">
        <v>5000</v>
      </c>
    </row>
    <row r="164" spans="1:17">
      <c r="A164" s="4" t="s">
        <v>326</v>
      </c>
      <c r="C164" s="5" t="n">
        <v>335000</v>
      </c>
    </row>
    <row r="165" spans="1:17">
      <c r="A165" s="4" t="s">
        <v>374</v>
      </c>
    </row>
    <row r="166" spans="1:17">
      <c r="A166" s="3" t="s">
        <v>257</v>
      </c>
    </row>
    <row r="167" spans="1:17">
      <c r="A167" s="4" t="s">
        <v>274</v>
      </c>
      <c r="C167" s="5" t="n">
        <v>20000</v>
      </c>
    </row>
    <row r="168" spans="1:17">
      <c r="A168" s="4" t="s">
        <v>326</v>
      </c>
      <c r="C168" s="5" t="n">
        <v>220000</v>
      </c>
    </row>
    <row r="169" spans="1:17">
      <c r="A169" s="4" t="s">
        <v>375</v>
      </c>
    </row>
    <row r="170" spans="1:17">
      <c r="A170" s="3" t="s">
        <v>257</v>
      </c>
    </row>
    <row r="171" spans="1:17">
      <c r="A171" s="4" t="s">
        <v>274</v>
      </c>
      <c r="C171" s="5" t="n">
        <v>20000</v>
      </c>
    </row>
    <row r="172" spans="1:17">
      <c r="A172" s="4" t="s">
        <v>326</v>
      </c>
      <c r="C172" s="7" t="n">
        <v>220000</v>
      </c>
    </row>
    <row r="173" spans="1:17">
      <c r="A173" s="4" t="s">
        <v>376</v>
      </c>
    </row>
    <row r="174" spans="1:17">
      <c r="A174" s="3" t="s">
        <v>257</v>
      </c>
    </row>
    <row r="175" spans="1:17">
      <c r="A175" s="4" t="s">
        <v>302</v>
      </c>
      <c r="C175" s="4" t="s">
        <v>285</v>
      </c>
    </row>
    <row r="176" spans="1:17">
      <c r="A176" s="4" t="s">
        <v>274</v>
      </c>
      <c r="C176" s="7" t="n">
        <v>30000</v>
      </c>
    </row>
    <row r="177" spans="1:17">
      <c r="A177" s="4" t="s">
        <v>362</v>
      </c>
      <c r="C177" s="7" t="n">
        <v>5000</v>
      </c>
    </row>
    <row r="178" spans="1:17">
      <c r="A178" s="4" t="s">
        <v>325</v>
      </c>
      <c r="C178" s="9" t="n">
        <v>0.07000000000000001</v>
      </c>
    </row>
    <row r="179" spans="1:17">
      <c r="A179" s="4" t="s">
        <v>326</v>
      </c>
      <c r="C179" s="7" t="n">
        <v>300000</v>
      </c>
    </row>
    <row r="180" spans="1:17">
      <c r="A180" s="4" t="s">
        <v>377</v>
      </c>
      <c r="C180" s="4" t="s">
        <v>378</v>
      </c>
    </row>
    <row r="181" spans="1:17">
      <c r="A181" s="4" t="s">
        <v>379</v>
      </c>
      <c r="C181" s="7" t="n">
        <v>3000000</v>
      </c>
    </row>
    <row r="182" spans="1:17">
      <c r="A182" s="4" t="s">
        <v>380</v>
      </c>
    </row>
    <row r="183" spans="1:17">
      <c r="A183" s="3" t="s">
        <v>257</v>
      </c>
    </row>
    <row r="184" spans="1:17">
      <c r="A184" s="4" t="s">
        <v>281</v>
      </c>
      <c r="H184" s="7" t="n">
        <v>17500</v>
      </c>
    </row>
    <row r="185" spans="1:17">
      <c r="A185" s="4" t="s">
        <v>302</v>
      </c>
      <c r="H185" s="4" t="s">
        <v>303</v>
      </c>
    </row>
    <row r="186" spans="1:17">
      <c r="A186" s="4" t="s">
        <v>332</v>
      </c>
      <c r="H186" s="4" t="s">
        <v>381</v>
      </c>
    </row>
    <row r="187" spans="1:17">
      <c r="A187" s="4" t="s">
        <v>334</v>
      </c>
      <c r="H187" s="7" t="n">
        <v>14318</v>
      </c>
    </row>
    <row r="188" spans="1:17">
      <c r="A188" s="4" t="s">
        <v>275</v>
      </c>
      <c r="H188" s="4" t="s">
        <v>276</v>
      </c>
    </row>
    <row r="189" spans="1:17">
      <c r="A189" s="4" t="s">
        <v>273</v>
      </c>
      <c r="N189" s="7" t="n">
        <v>6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T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382</v>
      </c>
      <c r="B1" s="2" t="s">
        <v>383</v>
      </c>
      <c r="C1" s="2" t="s">
        <v>384</v>
      </c>
      <c r="D1" s="2" t="s">
        <v>385</v>
      </c>
      <c r="E1" s="2" t="s">
        <v>386</v>
      </c>
      <c r="F1" s="2" t="s">
        <v>387</v>
      </c>
      <c r="G1" s="2" t="s">
        <v>388</v>
      </c>
      <c r="H1" s="2" t="s">
        <v>389</v>
      </c>
      <c r="I1" s="2" t="s">
        <v>390</v>
      </c>
      <c r="J1" s="2" t="s">
        <v>256</v>
      </c>
      <c r="K1" s="2" t="s">
        <v>391</v>
      </c>
      <c r="L1" s="2" t="s">
        <v>392</v>
      </c>
      <c r="M1" s="2" t="s">
        <v>393</v>
      </c>
      <c r="N1" s="2" t="s">
        <v>394</v>
      </c>
      <c r="O1" s="2" t="s">
        <v>395</v>
      </c>
      <c r="P1" s="2" t="s">
        <v>2</v>
      </c>
      <c r="Q1" s="2" t="s">
        <v>396</v>
      </c>
      <c r="R1" s="2" t="s">
        <v>397</v>
      </c>
      <c r="S1" s="2" t="s">
        <v>25</v>
      </c>
      <c r="T1" s="2" t="s">
        <v>398</v>
      </c>
    </row>
    <row r="2" spans="1:20">
      <c r="A2" s="4" t="s">
        <v>399</v>
      </c>
      <c r="I2" s="5" t="n">
        <v>500000</v>
      </c>
    </row>
    <row r="3" spans="1:20">
      <c r="A3" s="4" t="s">
        <v>400</v>
      </c>
      <c r="J3" s="9" t="n">
        <v>0.07000000000000001</v>
      </c>
    </row>
    <row r="4" spans="1:20">
      <c r="A4" s="4" t="s">
        <v>401</v>
      </c>
      <c r="P4" s="5" t="n">
        <v>2000000000</v>
      </c>
      <c r="S4" s="5" t="n">
        <v>2000000000</v>
      </c>
    </row>
    <row r="5" spans="1:20">
      <c r="A5" s="4" t="s">
        <v>402</v>
      </c>
      <c r="P5" s="8" t="n">
        <v>0.001</v>
      </c>
      <c r="S5" s="8" t="n">
        <v>0.001</v>
      </c>
    </row>
    <row r="6" spans="1:20">
      <c r="A6" s="4" t="s">
        <v>403</v>
      </c>
      <c r="P6" s="5" t="n">
        <v>7379158</v>
      </c>
    </row>
    <row r="7" spans="1:20">
      <c r="A7" s="4" t="s">
        <v>233</v>
      </c>
    </row>
    <row r="8" spans="1:20">
      <c r="A8" s="4" t="s">
        <v>401</v>
      </c>
      <c r="P8" s="5" t="n">
        <v>2000000000</v>
      </c>
      <c r="R8" s="5" t="n">
        <v>10000000000</v>
      </c>
      <c r="S8" s="5" t="n">
        <v>10000000000</v>
      </c>
      <c r="T8" s="5" t="n">
        <v>100000000</v>
      </c>
    </row>
    <row r="9" spans="1:20">
      <c r="A9" s="4" t="s">
        <v>402</v>
      </c>
      <c r="P9" s="8" t="n">
        <v>0.001</v>
      </c>
      <c r="R9" s="8" t="n">
        <v>0.001</v>
      </c>
      <c r="S9" s="8" t="n">
        <v>0.001</v>
      </c>
      <c r="T9" s="8" t="n">
        <v>0.001</v>
      </c>
    </row>
    <row r="10" spans="1:20">
      <c r="A10" s="4" t="s">
        <v>404</v>
      </c>
    </row>
    <row r="11" spans="1:20">
      <c r="A11" s="4" t="s">
        <v>62</v>
      </c>
      <c r="P11" s="5" t="n">
        <v>10000000</v>
      </c>
    </row>
    <row r="12" spans="1:20">
      <c r="A12" s="4" t="s">
        <v>405</v>
      </c>
      <c r="P12" s="9" t="n">
        <v>0.01</v>
      </c>
    </row>
    <row r="13" spans="1:20">
      <c r="A13" s="4" t="s">
        <v>406</v>
      </c>
    </row>
    <row r="14" spans="1:20">
      <c r="A14" s="4" t="s">
        <v>399</v>
      </c>
      <c r="E14" s="5" t="n">
        <v>600000</v>
      </c>
    </row>
    <row r="15" spans="1:20">
      <c r="A15" s="4" t="s">
        <v>407</v>
      </c>
      <c r="E15" s="11" t="n">
        <v>0.0369</v>
      </c>
    </row>
    <row r="16" spans="1:20">
      <c r="A16" s="4" t="s">
        <v>408</v>
      </c>
    </row>
    <row r="17" spans="1:20">
      <c r="A17" s="4" t="s">
        <v>409</v>
      </c>
      <c r="J17" s="5" t="n">
        <v>500000</v>
      </c>
      <c r="L17" s="5" t="n">
        <v>8000000</v>
      </c>
      <c r="M17" s="5" t="n">
        <v>560000</v>
      </c>
    </row>
    <row r="18" spans="1:20">
      <c r="A18" s="4" t="s">
        <v>407</v>
      </c>
      <c r="J18" s="11" t="n">
        <v>0.0706</v>
      </c>
      <c r="M18" s="9" t="n">
        <v>0.04</v>
      </c>
      <c r="N18" s="11" t="n">
        <v>0.0435</v>
      </c>
    </row>
    <row r="19" spans="1:20">
      <c r="A19" s="4" t="s">
        <v>410</v>
      </c>
      <c r="J19" s="7" t="n">
        <v>35300</v>
      </c>
      <c r="M19" s="7" t="n">
        <v>4261</v>
      </c>
      <c r="N19" s="7" t="n">
        <v>348000</v>
      </c>
      <c r="P19" s="7" t="n">
        <v>17746</v>
      </c>
    </row>
    <row r="20" spans="1:20">
      <c r="A20" s="4" t="s">
        <v>411</v>
      </c>
      <c r="N20" s="5" t="n">
        <v>8000000</v>
      </c>
    </row>
    <row r="21" spans="1:20">
      <c r="A21" s="4" t="s">
        <v>412</v>
      </c>
    </row>
    <row r="22" spans="1:20">
      <c r="A22" s="4" t="s">
        <v>410</v>
      </c>
      <c r="P22" s="5" t="n">
        <v>281313</v>
      </c>
    </row>
    <row r="23" spans="1:20">
      <c r="A23" s="4" t="s">
        <v>413</v>
      </c>
    </row>
    <row r="24" spans="1:20">
      <c r="A24" s="4" t="s">
        <v>414</v>
      </c>
      <c r="P24" s="7" t="n">
        <v>128609</v>
      </c>
    </row>
    <row r="25" spans="1:20">
      <c r="A25" s="4" t="s">
        <v>415</v>
      </c>
    </row>
    <row r="26" spans="1:20">
      <c r="A26" s="4" t="s">
        <v>416</v>
      </c>
      <c r="H26" s="7" t="n">
        <v>20500</v>
      </c>
    </row>
    <row r="27" spans="1:20">
      <c r="A27" s="4" t="s">
        <v>400</v>
      </c>
      <c r="H27" s="12" t="n">
        <v>0.02365</v>
      </c>
    </row>
    <row r="28" spans="1:20">
      <c r="A28" s="4" t="s">
        <v>417</v>
      </c>
      <c r="H28" s="5" t="n">
        <v>866796</v>
      </c>
    </row>
    <row r="29" spans="1:20">
      <c r="A29" s="4" t="s">
        <v>418</v>
      </c>
    </row>
    <row r="30" spans="1:20">
      <c r="A30" s="4" t="s">
        <v>416</v>
      </c>
      <c r="H30" s="7" t="n">
        <v>20802</v>
      </c>
    </row>
    <row r="31" spans="1:20">
      <c r="A31" s="4" t="s">
        <v>400</v>
      </c>
      <c r="H31" s="12" t="n">
        <v>0.02365</v>
      </c>
    </row>
    <row r="32" spans="1:20">
      <c r="A32" s="4" t="s">
        <v>417</v>
      </c>
      <c r="H32" s="5" t="n">
        <v>879585</v>
      </c>
    </row>
    <row r="33" spans="1:20">
      <c r="A33" s="4" t="s">
        <v>419</v>
      </c>
    </row>
    <row r="34" spans="1:20">
      <c r="A34" s="4" t="s">
        <v>416</v>
      </c>
      <c r="M34" s="7" t="n">
        <v>26068</v>
      </c>
    </row>
    <row r="35" spans="1:20">
      <c r="A35" s="4" t="s">
        <v>400</v>
      </c>
      <c r="M35" s="13" t="n">
        <v>0.018425</v>
      </c>
    </row>
    <row r="36" spans="1:20">
      <c r="A36" s="4" t="s">
        <v>417</v>
      </c>
      <c r="M36" s="5" t="n">
        <v>1414843</v>
      </c>
    </row>
    <row r="37" spans="1:20">
      <c r="A37" s="4" t="s">
        <v>420</v>
      </c>
    </row>
    <row r="38" spans="1:20">
      <c r="A38" s="4" t="s">
        <v>416</v>
      </c>
      <c r="G38" s="7" t="n">
        <v>25723</v>
      </c>
    </row>
    <row r="39" spans="1:20">
      <c r="A39" s="4" t="s">
        <v>400</v>
      </c>
      <c r="G39" s="13" t="n">
        <v>0.018425</v>
      </c>
    </row>
    <row r="40" spans="1:20">
      <c r="A40" s="4" t="s">
        <v>417</v>
      </c>
      <c r="G40" s="5" t="n">
        <v>1396108</v>
      </c>
    </row>
    <row r="41" spans="1:20">
      <c r="A41" s="4" t="s">
        <v>421</v>
      </c>
    </row>
    <row r="42" spans="1:20">
      <c r="A42" s="4" t="s">
        <v>416</v>
      </c>
      <c r="F42" s="7" t="n">
        <v>15648</v>
      </c>
    </row>
    <row r="43" spans="1:20">
      <c r="A43" s="4" t="s">
        <v>400</v>
      </c>
      <c r="F43" s="13" t="n">
        <v>0.018425</v>
      </c>
    </row>
    <row r="44" spans="1:20">
      <c r="A44" s="4" t="s">
        <v>417</v>
      </c>
      <c r="F44" s="5" t="n">
        <v>849263</v>
      </c>
    </row>
    <row r="45" spans="1:20">
      <c r="A45" s="4" t="s">
        <v>422</v>
      </c>
    </row>
    <row r="46" spans="1:20">
      <c r="A46" s="4" t="s">
        <v>416</v>
      </c>
      <c r="D46" s="7" t="n">
        <v>15687</v>
      </c>
    </row>
    <row r="47" spans="1:20">
      <c r="A47" s="4" t="s">
        <v>400</v>
      </c>
      <c r="D47" s="13" t="n">
        <v>0.018975</v>
      </c>
    </row>
    <row r="48" spans="1:20">
      <c r="A48" s="4" t="s">
        <v>417</v>
      </c>
      <c r="D48" s="5" t="n">
        <v>826726</v>
      </c>
    </row>
    <row r="49" spans="1:20">
      <c r="A49" s="4" t="s">
        <v>423</v>
      </c>
    </row>
    <row r="50" spans="1:20">
      <c r="A50" s="4" t="s">
        <v>416</v>
      </c>
      <c r="C50" s="7" t="n">
        <v>15694</v>
      </c>
    </row>
    <row r="51" spans="1:20">
      <c r="A51" s="4" t="s">
        <v>400</v>
      </c>
      <c r="C51" s="13" t="n">
        <v>0.017875</v>
      </c>
    </row>
    <row r="52" spans="1:20">
      <c r="A52" s="4" t="s">
        <v>417</v>
      </c>
      <c r="C52" s="5" t="n">
        <v>877969</v>
      </c>
    </row>
    <row r="53" spans="1:20">
      <c r="A53" s="4" t="s">
        <v>424</v>
      </c>
    </row>
    <row r="54" spans="1:20">
      <c r="A54" s="4" t="s">
        <v>416</v>
      </c>
      <c r="B54" s="7" t="n">
        <v>15638</v>
      </c>
    </row>
    <row r="55" spans="1:20">
      <c r="A55" s="4" t="s">
        <v>400</v>
      </c>
      <c r="B55" s="12" t="n">
        <v>0.01716</v>
      </c>
    </row>
    <row r="56" spans="1:20">
      <c r="A56" s="4" t="s">
        <v>417</v>
      </c>
      <c r="B56" s="5" t="n">
        <v>911294</v>
      </c>
    </row>
    <row r="57" spans="1:20">
      <c r="A57" s="4" t="s">
        <v>53</v>
      </c>
    </row>
    <row r="58" spans="1:20">
      <c r="A58" s="4" t="s">
        <v>399</v>
      </c>
      <c r="Q58" s="5" t="n">
        <v>8161000</v>
      </c>
    </row>
    <row r="59" spans="1:20">
      <c r="A59" s="4" t="s">
        <v>62</v>
      </c>
      <c r="K59" s="5" t="n">
        <v>500000</v>
      </c>
      <c r="P59" s="5" t="n">
        <v>10000000</v>
      </c>
      <c r="S59" s="5" t="n">
        <v>10000000</v>
      </c>
    </row>
    <row r="60" spans="1:20">
      <c r="A60" s="4" t="s">
        <v>405</v>
      </c>
      <c r="K60" s="9" t="n">
        <v>0.01</v>
      </c>
      <c r="P60" s="9" t="n">
        <v>0.01</v>
      </c>
      <c r="S60" s="9" t="n">
        <v>0.01</v>
      </c>
    </row>
    <row r="61" spans="1:20">
      <c r="A61" s="4" t="s">
        <v>409</v>
      </c>
      <c r="K61" s="5" t="n">
        <v>500000</v>
      </c>
    </row>
    <row r="62" spans="1:20">
      <c r="A62" s="4" t="s">
        <v>407</v>
      </c>
      <c r="Q62" s="12" t="n">
        <v>0.00213</v>
      </c>
    </row>
    <row r="63" spans="1:20">
      <c r="A63" s="4" t="s">
        <v>414</v>
      </c>
      <c r="Q63" s="7" t="n">
        <v>1067</v>
      </c>
    </row>
    <row r="64" spans="1:20">
      <c r="A64" s="4" t="s">
        <v>55</v>
      </c>
    </row>
    <row r="65" spans="1:20">
      <c r="A65" s="4" t="s">
        <v>62</v>
      </c>
      <c r="O65" s="5" t="n">
        <v>5</v>
      </c>
      <c r="P65" s="5" t="n">
        <v>5</v>
      </c>
      <c r="S65" s="5" t="n">
        <v>5</v>
      </c>
    </row>
    <row r="66" spans="1:20">
      <c r="A66" s="4" t="s">
        <v>405</v>
      </c>
      <c r="O66" s="9" t="n">
        <v>0.01</v>
      </c>
      <c r="P66" s="9" t="n">
        <v>0.01</v>
      </c>
      <c r="S66" s="9" t="n">
        <v>0.01</v>
      </c>
    </row>
    <row r="67" spans="1:20">
      <c r="A67" s="4" t="s">
        <v>407</v>
      </c>
      <c r="O67" s="11" t="n">
        <v>0.1165</v>
      </c>
    </row>
    <row r="68" spans="1:20">
      <c r="A68" s="4" t="s">
        <v>410</v>
      </c>
      <c r="O68" s="9" t="n">
        <v>0.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6</v>
      </c>
      <c r="B1" s="2" t="s">
        <v>2</v>
      </c>
      <c r="C1" s="2" t="s">
        <v>25</v>
      </c>
    </row>
    <row r="2" spans="1:3">
      <c r="A2" s="4" t="s">
        <v>57</v>
      </c>
      <c r="B2" s="8" t="n">
        <v>0.001</v>
      </c>
      <c r="C2" s="8" t="n">
        <v>0.001</v>
      </c>
    </row>
    <row r="3" spans="1:3">
      <c r="A3" s="4" t="s">
        <v>58</v>
      </c>
      <c r="B3" s="5" t="n">
        <v>2000000000</v>
      </c>
      <c r="C3" s="5" t="n">
        <v>2000000000</v>
      </c>
    </row>
    <row r="4" spans="1:3">
      <c r="A4" s="4" t="s">
        <v>59</v>
      </c>
      <c r="B4" s="5" t="n">
        <v>356624597</v>
      </c>
      <c r="C4" s="5" t="n">
        <v>356624597</v>
      </c>
    </row>
    <row r="5" spans="1:3">
      <c r="A5" s="4" t="s">
        <v>60</v>
      </c>
      <c r="B5" s="5" t="n">
        <v>347442013</v>
      </c>
      <c r="C5" s="5" t="n">
        <v>347442013</v>
      </c>
    </row>
    <row r="6" spans="1:3">
      <c r="A6" s="4" t="s">
        <v>53</v>
      </c>
    </row>
    <row r="7" spans="1:3">
      <c r="A7" s="4" t="s">
        <v>61</v>
      </c>
      <c r="B7" s="9" t="n">
        <v>0.01</v>
      </c>
      <c r="C7" s="9" t="n">
        <v>0.01</v>
      </c>
    </row>
    <row r="8" spans="1:3">
      <c r="A8" s="4" t="s">
        <v>62</v>
      </c>
      <c r="B8" s="5" t="n">
        <v>10000000</v>
      </c>
      <c r="C8" s="5" t="n">
        <v>10000000</v>
      </c>
    </row>
    <row r="9" spans="1:3">
      <c r="A9" s="4" t="s">
        <v>63</v>
      </c>
      <c r="B9" s="5" t="n">
        <v>500000</v>
      </c>
      <c r="C9" s="5" t="n">
        <v>500000</v>
      </c>
    </row>
    <row r="10" spans="1:3">
      <c r="A10" s="4" t="s">
        <v>64</v>
      </c>
      <c r="B10" s="5" t="n">
        <v>500000</v>
      </c>
      <c r="C10" s="5" t="n">
        <v>500000</v>
      </c>
    </row>
    <row r="11" spans="1:3">
      <c r="A11" s="4" t="s">
        <v>55</v>
      </c>
    </row>
    <row r="12" spans="1:3">
      <c r="A12" s="4" t="s">
        <v>61</v>
      </c>
      <c r="B12" s="9" t="n">
        <v>0.01</v>
      </c>
      <c r="C12" s="9" t="n">
        <v>0.01</v>
      </c>
    </row>
    <row r="13" spans="1:3">
      <c r="A13" s="4" t="s">
        <v>62</v>
      </c>
      <c r="B13" s="5" t="n">
        <v>5</v>
      </c>
      <c r="C13" s="5" t="n">
        <v>5</v>
      </c>
    </row>
    <row r="14" spans="1:3">
      <c r="A14" s="4" t="s">
        <v>63</v>
      </c>
      <c r="B14" s="5" t="n">
        <v>1</v>
      </c>
      <c r="C14" s="5" t="n">
        <v>1</v>
      </c>
    </row>
    <row r="15" spans="1:3">
      <c r="A15" s="4" t="s">
        <v>64</v>
      </c>
      <c r="B15" s="5" t="n">
        <v>1</v>
      </c>
      <c r="C15" s="5" t="n">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425</v>
      </c>
      <c r="B1" s="2" t="s">
        <v>426</v>
      </c>
      <c r="D1" s="2" t="s">
        <v>1</v>
      </c>
    </row>
    <row r="2" spans="1:5">
      <c r="B2" s="2" t="s">
        <v>427</v>
      </c>
      <c r="C2" s="2" t="s">
        <v>428</v>
      </c>
      <c r="D2" s="2" t="s">
        <v>2</v>
      </c>
      <c r="E2" s="2" t="s">
        <v>66</v>
      </c>
    </row>
    <row r="3" spans="1:5">
      <c r="A3" s="3" t="s">
        <v>429</v>
      </c>
    </row>
    <row r="4" spans="1:5">
      <c r="A4" s="4" t="s">
        <v>430</v>
      </c>
      <c r="D4" s="7" t="n">
        <v>4938</v>
      </c>
      <c r="E4" s="7" t="n">
        <v>2777</v>
      </c>
    </row>
    <row r="5" spans="1:5">
      <c r="A5" s="4" t="s">
        <v>431</v>
      </c>
    </row>
    <row r="6" spans="1:5">
      <c r="A6" s="3" t="s">
        <v>429</v>
      </c>
    </row>
    <row r="7" spans="1:5">
      <c r="A7" s="4" t="s">
        <v>432</v>
      </c>
      <c r="D7" s="7" t="n">
        <v>25000000</v>
      </c>
    </row>
    <row r="8" spans="1:5">
      <c r="A8" s="4" t="s">
        <v>433</v>
      </c>
    </row>
    <row r="9" spans="1:5">
      <c r="A9" s="3" t="s">
        <v>429</v>
      </c>
    </row>
    <row r="10" spans="1:5">
      <c r="A10" s="4" t="s">
        <v>434</v>
      </c>
      <c r="B10" s="7" t="n">
        <v>2200</v>
      </c>
    </row>
    <row r="11" spans="1:5">
      <c r="A11" s="4" t="s">
        <v>435</v>
      </c>
    </row>
    <row r="12" spans="1:5">
      <c r="A12" s="3" t="s">
        <v>429</v>
      </c>
    </row>
    <row r="13" spans="1:5">
      <c r="A13" s="4" t="s">
        <v>436</v>
      </c>
      <c r="C13" s="4" t="s">
        <v>437</v>
      </c>
    </row>
    <row r="14" spans="1:5">
      <c r="A14" s="4" t="s">
        <v>438</v>
      </c>
    </row>
    <row r="15" spans="1:5">
      <c r="A15" s="3" t="s">
        <v>429</v>
      </c>
    </row>
    <row r="16" spans="1:5">
      <c r="A16" s="4" t="s">
        <v>436</v>
      </c>
      <c r="C16" s="4" t="s">
        <v>3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39</v>
      </c>
      <c r="B1" s="2" t="s">
        <v>2</v>
      </c>
      <c r="C1" s="2" t="s">
        <v>25</v>
      </c>
    </row>
    <row r="2" spans="1:3">
      <c r="A2" s="3" t="s">
        <v>243</v>
      </c>
    </row>
    <row r="3" spans="1:3">
      <c r="A3" s="4" t="s">
        <v>244</v>
      </c>
      <c r="B3" s="7" t="n">
        <v>31994</v>
      </c>
      <c r="C3" s="7" t="n">
        <v>35108</v>
      </c>
    </row>
    <row r="4" spans="1:3">
      <c r="A4" s="4" t="s">
        <v>440</v>
      </c>
      <c r="B4" s="5" t="n">
        <v>59360</v>
      </c>
      <c r="C4" s="5" t="n">
        <v>79416</v>
      </c>
    </row>
    <row r="5" spans="1:3">
      <c r="A5" s="4" t="s">
        <v>441</v>
      </c>
    </row>
    <row r="6" spans="1:3">
      <c r="A6" s="3" t="s">
        <v>243</v>
      </c>
    </row>
    <row r="7" spans="1:3">
      <c r="A7" s="4" t="s">
        <v>440</v>
      </c>
      <c r="B7" s="5" t="n">
        <v>59360</v>
      </c>
      <c r="C7" s="5" t="n">
        <v>79416</v>
      </c>
    </row>
    <row r="8" spans="1:3">
      <c r="A8" s="4" t="s">
        <v>442</v>
      </c>
    </row>
    <row r="9" spans="1:3">
      <c r="A9" s="3" t="s">
        <v>243</v>
      </c>
    </row>
    <row r="10" spans="1:3">
      <c r="A10" s="4" t="s">
        <v>244</v>
      </c>
      <c r="B10" s="7" t="n">
        <v>31994</v>
      </c>
      <c r="C10" s="7" t="n">
        <v>351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r="A1" s="1" t="s">
        <v>443</v>
      </c>
      <c r="B1" s="2" t="s">
        <v>1</v>
      </c>
      <c r="C1" s="2" t="s">
        <v>444</v>
      </c>
    </row>
    <row r="2" spans="1:3">
      <c r="B2" s="2" t="s">
        <v>2</v>
      </c>
      <c r="C2" s="2" t="s">
        <v>25</v>
      </c>
    </row>
    <row r="3" spans="1:3">
      <c r="A3" s="4" t="s">
        <v>445</v>
      </c>
      <c r="B3" s="4" t="s">
        <v>446</v>
      </c>
      <c r="C3" s="4" t="s">
        <v>4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4"/>
  </cols>
  <sheetData>
    <row r="1" spans="1:2">
      <c r="A1" s="1" t="s">
        <v>447</v>
      </c>
      <c r="B1" s="2" t="s">
        <v>1</v>
      </c>
    </row>
    <row r="2" spans="1:2">
      <c r="B2" s="2" t="s">
        <v>2</v>
      </c>
    </row>
    <row r="3" spans="1:2">
      <c r="A3" s="4" t="s">
        <v>448</v>
      </c>
    </row>
    <row r="4" spans="1:2">
      <c r="A4" s="3" t="s">
        <v>449</v>
      </c>
    </row>
    <row r="5" spans="1:2">
      <c r="A5" s="4" t="s">
        <v>450</v>
      </c>
      <c r="B5" s="4" t="s">
        <v>451</v>
      </c>
    </row>
    <row r="6" spans="1:2">
      <c r="A6" s="4" t="s">
        <v>452</v>
      </c>
      <c r="B6" s="4" t="s">
        <v>453</v>
      </c>
    </row>
    <row r="7" spans="1:2">
      <c r="A7" s="4" t="s">
        <v>454</v>
      </c>
      <c r="B7" s="4" t="s">
        <v>287</v>
      </c>
    </row>
    <row r="8" spans="1:2">
      <c r="A8" s="4" t="s">
        <v>455</v>
      </c>
    </row>
    <row r="9" spans="1:2">
      <c r="A9" s="3" t="s">
        <v>449</v>
      </c>
    </row>
    <row r="10" spans="1:2">
      <c r="A10" s="4" t="s">
        <v>450</v>
      </c>
      <c r="B10" s="4" t="s">
        <v>456</v>
      </c>
    </row>
    <row r="11" spans="1:2">
      <c r="A11" s="4" t="s">
        <v>457</v>
      </c>
      <c r="B11" s="4" t="s">
        <v>458</v>
      </c>
    </row>
    <row r="12" spans="1:2">
      <c r="A12" s="4" t="s">
        <v>452</v>
      </c>
      <c r="B12" s="4" t="s">
        <v>459</v>
      </c>
    </row>
    <row r="13" spans="1:2">
      <c r="A13" s="4" t="s">
        <v>454</v>
      </c>
      <c r="B13" s="4" t="s">
        <v>287</v>
      </c>
    </row>
    <row r="14" spans="1:2">
      <c r="A14" s="4" t="s">
        <v>460</v>
      </c>
    </row>
    <row r="15" spans="1:2">
      <c r="A15" s="3" t="s">
        <v>449</v>
      </c>
    </row>
    <row r="16" spans="1:2">
      <c r="A16" s="4" t="s">
        <v>457</v>
      </c>
      <c r="B16" s="4" t="s">
        <v>461</v>
      </c>
    </row>
    <row r="17" spans="1:2">
      <c r="A17" s="4" t="s">
        <v>462</v>
      </c>
    </row>
    <row r="18" spans="1:2">
      <c r="A18" s="3" t="s">
        <v>449</v>
      </c>
    </row>
    <row r="19" spans="1:2">
      <c r="A19" s="4" t="s">
        <v>457</v>
      </c>
      <c r="B19" s="4" t="s">
        <v>463</v>
      </c>
    </row>
    <row r="20" spans="1:2">
      <c r="A20" s="4" t="s">
        <v>464</v>
      </c>
    </row>
    <row r="21" spans="1:2">
      <c r="A21" s="3" t="s">
        <v>449</v>
      </c>
    </row>
    <row r="22" spans="1:2">
      <c r="A22" s="4" t="s">
        <v>450</v>
      </c>
      <c r="B22" s="4" t="s">
        <v>465</v>
      </c>
    </row>
    <row r="23" spans="1:2">
      <c r="A23" s="4" t="s">
        <v>457</v>
      </c>
      <c r="B23" s="4" t="s">
        <v>466</v>
      </c>
    </row>
    <row r="24" spans="1:2">
      <c r="A24" s="4" t="s">
        <v>452</v>
      </c>
      <c r="B24" s="4" t="s">
        <v>467</v>
      </c>
    </row>
    <row r="25" spans="1:2">
      <c r="A25" s="4" t="s">
        <v>454</v>
      </c>
      <c r="B2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25</v>
      </c>
    </row>
    <row r="2" spans="1:3">
      <c r="A2" s="3" t="s">
        <v>469</v>
      </c>
    </row>
    <row r="3" spans="1:3">
      <c r="A3" s="4" t="s">
        <v>470</v>
      </c>
      <c r="B3" s="7" t="n">
        <v>350063</v>
      </c>
    </row>
    <row r="4" spans="1:3">
      <c r="A4" s="4" t="s">
        <v>471</v>
      </c>
      <c r="B4" s="5" t="n">
        <v>86662</v>
      </c>
    </row>
    <row r="5" spans="1:3">
      <c r="A5" s="4" t="s">
        <v>472</v>
      </c>
      <c r="B5" s="5" t="n">
        <v>436725</v>
      </c>
      <c r="C5" s="7" t="n">
        <v>1049929</v>
      </c>
    </row>
    <row r="6" spans="1:3">
      <c r="A6" s="4" t="s">
        <v>473</v>
      </c>
    </row>
    <row r="7" spans="1:3">
      <c r="A7" s="3" t="s">
        <v>469</v>
      </c>
    </row>
    <row r="8" spans="1:3">
      <c r="A8" s="4" t="s">
        <v>470</v>
      </c>
      <c r="B8" s="5" t="n">
        <v>0</v>
      </c>
    </row>
    <row r="9" spans="1:3">
      <c r="A9" s="4" t="s">
        <v>471</v>
      </c>
      <c r="B9" s="5" t="n">
        <v>0</v>
      </c>
    </row>
    <row r="10" spans="1:3">
      <c r="A10" s="4" t="s">
        <v>472</v>
      </c>
      <c r="B10" s="5" t="n">
        <v>0</v>
      </c>
    </row>
    <row r="11" spans="1:3">
      <c r="A11" s="4" t="s">
        <v>474</v>
      </c>
    </row>
    <row r="12" spans="1:3">
      <c r="A12" s="3" t="s">
        <v>469</v>
      </c>
    </row>
    <row r="13" spans="1:3">
      <c r="A13" s="4" t="s">
        <v>470</v>
      </c>
      <c r="B13" s="5" t="n">
        <v>0</v>
      </c>
    </row>
    <row r="14" spans="1:3">
      <c r="A14" s="4" t="s">
        <v>471</v>
      </c>
      <c r="B14" s="5" t="n">
        <v>0</v>
      </c>
    </row>
    <row r="15" spans="1:3">
      <c r="A15" s="4" t="s">
        <v>472</v>
      </c>
      <c r="B15" s="5" t="n">
        <v>0</v>
      </c>
    </row>
    <row r="16" spans="1:3">
      <c r="A16" s="4" t="s">
        <v>475</v>
      </c>
    </row>
    <row r="17" spans="1:3">
      <c r="A17" s="3" t="s">
        <v>469</v>
      </c>
    </row>
    <row r="18" spans="1:3">
      <c r="A18" s="4" t="s">
        <v>470</v>
      </c>
      <c r="B18" s="5" t="n">
        <v>350063</v>
      </c>
    </row>
    <row r="19" spans="1:3">
      <c r="A19" s="4" t="s">
        <v>471</v>
      </c>
      <c r="B19" s="5" t="n">
        <v>86662</v>
      </c>
    </row>
    <row r="20" spans="1:3">
      <c r="A20" s="4" t="s">
        <v>472</v>
      </c>
      <c r="B20" s="7" t="n">
        <v>4367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76</v>
      </c>
      <c r="B1" s="2" t="s">
        <v>1</v>
      </c>
    </row>
    <row r="2" spans="1:2">
      <c r="B2" s="2" t="s">
        <v>92</v>
      </c>
    </row>
    <row r="3" spans="1:2">
      <c r="A3" s="4" t="s">
        <v>477</v>
      </c>
      <c r="B3" s="7" t="n">
        <v>1049929</v>
      </c>
    </row>
    <row r="4" spans="1:2">
      <c r="A4" s="4" t="s">
        <v>478</v>
      </c>
      <c r="B4" s="5" t="n">
        <v>-17351</v>
      </c>
    </row>
    <row r="5" spans="1:2">
      <c r="A5" s="4" t="s">
        <v>479</v>
      </c>
      <c r="B5" s="5" t="n">
        <v>200000</v>
      </c>
    </row>
    <row r="6" spans="1:2">
      <c r="A6" s="4" t="s">
        <v>480</v>
      </c>
      <c r="B6" s="5" t="n">
        <v>4610</v>
      </c>
    </row>
    <row r="7" spans="1:2">
      <c r="A7" s="4" t="s">
        <v>481</v>
      </c>
      <c r="B7" s="5" t="n">
        <v>-800463</v>
      </c>
    </row>
    <row r="8" spans="1:2">
      <c r="A8" s="4" t="s">
        <v>482</v>
      </c>
      <c r="B8" s="7" t="n">
        <v>4367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37"/>
  </cols>
  <sheetData>
    <row r="1" spans="1:2">
      <c r="A1" s="1" t="s">
        <v>483</v>
      </c>
      <c r="B1" s="2" t="s">
        <v>484</v>
      </c>
    </row>
    <row r="2" spans="1:2">
      <c r="A2" s="3" t="s">
        <v>485</v>
      </c>
    </row>
    <row r="3" spans="1:2">
      <c r="A3" s="4" t="s">
        <v>403</v>
      </c>
      <c r="B3" s="5" t="n">
        <v>7379158</v>
      </c>
    </row>
    <row r="4" spans="1:2">
      <c r="A4" s="4" t="s">
        <v>486</v>
      </c>
      <c r="B4" s="11" t="n">
        <v>0.0289</v>
      </c>
    </row>
    <row r="5" spans="1:2">
      <c r="A5" s="4" t="s">
        <v>487</v>
      </c>
    </row>
    <row r="6" spans="1:2">
      <c r="A6" s="3" t="s">
        <v>485</v>
      </c>
    </row>
    <row r="7" spans="1:2">
      <c r="A7" s="4" t="s">
        <v>488</v>
      </c>
      <c r="B7" s="7" t="n">
        <v>555000</v>
      </c>
    </row>
    <row r="8" spans="1:2">
      <c r="A8" s="4" t="s">
        <v>489</v>
      </c>
    </row>
    <row r="9" spans="1:2">
      <c r="A9" s="3" t="s">
        <v>485</v>
      </c>
    </row>
    <row r="10" spans="1:2">
      <c r="A10" s="4" t="s">
        <v>403</v>
      </c>
      <c r="B10" s="5" t="n">
        <v>3000000</v>
      </c>
    </row>
    <row r="11" spans="1:2">
      <c r="A11" s="4" t="s">
        <v>488</v>
      </c>
      <c r="B11" s="7" t="n">
        <v>87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90</v>
      </c>
      <c r="B1" s="2" t="s">
        <v>491</v>
      </c>
      <c r="C1" s="2" t="s">
        <v>492</v>
      </c>
      <c r="D1" s="2" t="s">
        <v>493</v>
      </c>
      <c r="E1" s="2" t="s">
        <v>494</v>
      </c>
      <c r="F1" s="2" t="s">
        <v>495</v>
      </c>
      <c r="G1" s="2" t="s">
        <v>496</v>
      </c>
      <c r="H1" s="2" t="s">
        <v>392</v>
      </c>
      <c r="I1" s="2" t="s">
        <v>497</v>
      </c>
      <c r="J1" s="2" t="s">
        <v>2</v>
      </c>
      <c r="K1" s="2" t="s">
        <v>66</v>
      </c>
      <c r="L1" s="2" t="s">
        <v>25</v>
      </c>
      <c r="M1" s="2" t="s">
        <v>256</v>
      </c>
    </row>
    <row r="2" spans="1:13">
      <c r="A2" s="3" t="s">
        <v>498</v>
      </c>
    </row>
    <row r="3" spans="1:13">
      <c r="A3" s="4" t="s">
        <v>400</v>
      </c>
      <c r="M3" s="9" t="n">
        <v>0.07000000000000001</v>
      </c>
    </row>
    <row r="4" spans="1:13">
      <c r="A4" s="4" t="s">
        <v>499</v>
      </c>
      <c r="J4" s="7" t="n">
        <v>0</v>
      </c>
      <c r="K4" s="7" t="n">
        <v>50000</v>
      </c>
    </row>
    <row r="5" spans="1:13">
      <c r="A5" s="4" t="s">
        <v>402</v>
      </c>
      <c r="J5" s="8" t="n">
        <v>0.001</v>
      </c>
      <c r="L5" s="8" t="n">
        <v>0.001</v>
      </c>
    </row>
    <row r="6" spans="1:13">
      <c r="A6" s="4" t="s">
        <v>500</v>
      </c>
    </row>
    <row r="7" spans="1:13">
      <c r="A7" s="3" t="s">
        <v>498</v>
      </c>
    </row>
    <row r="8" spans="1:13">
      <c r="A8" s="4" t="s">
        <v>281</v>
      </c>
      <c r="D8" s="7" t="n">
        <v>4400000</v>
      </c>
    </row>
    <row r="9" spans="1:13">
      <c r="A9" s="4" t="s">
        <v>501</v>
      </c>
      <c r="D9" s="5" t="n">
        <v>26190476</v>
      </c>
    </row>
    <row r="10" spans="1:13">
      <c r="A10" s="4" t="s">
        <v>502</v>
      </c>
      <c r="D10" s="7" t="n">
        <v>4000000</v>
      </c>
    </row>
    <row r="11" spans="1:13">
      <c r="A11" s="4" t="s">
        <v>402</v>
      </c>
      <c r="D11" s="8" t="n">
        <v>0.001</v>
      </c>
    </row>
    <row r="12" spans="1:13">
      <c r="A12" s="4" t="s">
        <v>503</v>
      </c>
      <c r="D12" s="9" t="n">
        <v>0.6</v>
      </c>
    </row>
    <row r="13" spans="1:13">
      <c r="A13" s="4" t="s">
        <v>504</v>
      </c>
      <c r="D13" s="7" t="n">
        <v>1200000</v>
      </c>
    </row>
    <row r="14" spans="1:13">
      <c r="A14" s="4" t="s">
        <v>505</v>
      </c>
      <c r="D14" s="5" t="n">
        <v>2800000</v>
      </c>
    </row>
    <row r="15" spans="1:13">
      <c r="A15" s="4" t="s">
        <v>506</v>
      </c>
      <c r="D15" s="5" t="n">
        <v>25000</v>
      </c>
    </row>
    <row r="16" spans="1:13">
      <c r="A16" s="4" t="s">
        <v>507</v>
      </c>
      <c r="D16" s="5" t="n">
        <v>25000</v>
      </c>
    </row>
    <row r="17" spans="1:13">
      <c r="A17" s="4" t="s">
        <v>278</v>
      </c>
      <c r="D17" s="7" t="n">
        <v>50000</v>
      </c>
    </row>
    <row r="18" spans="1:13">
      <c r="A18" s="4" t="s">
        <v>508</v>
      </c>
      <c r="D18" s="4" t="s">
        <v>509</v>
      </c>
    </row>
    <row r="19" spans="1:13">
      <c r="A19" s="4" t="s">
        <v>510</v>
      </c>
    </row>
    <row r="20" spans="1:13">
      <c r="A20" s="3" t="s">
        <v>498</v>
      </c>
    </row>
    <row r="21" spans="1:13">
      <c r="A21" s="4" t="s">
        <v>503</v>
      </c>
      <c r="D21" s="9" t="n">
        <v>0.6</v>
      </c>
    </row>
    <row r="22" spans="1:13">
      <c r="A22" s="4" t="s">
        <v>511</v>
      </c>
      <c r="D22" s="4" t="s">
        <v>285</v>
      </c>
    </row>
    <row r="23" spans="1:13">
      <c r="A23" s="4" t="s">
        <v>302</v>
      </c>
      <c r="D23" s="4" t="s">
        <v>331</v>
      </c>
    </row>
    <row r="24" spans="1:13">
      <c r="A24" s="4" t="s">
        <v>512</v>
      </c>
      <c r="D24" s="4" t="s">
        <v>513</v>
      </c>
    </row>
    <row r="25" spans="1:13">
      <c r="A25" s="4" t="s">
        <v>514</v>
      </c>
      <c r="D25" s="4" t="s">
        <v>515</v>
      </c>
    </row>
    <row r="26" spans="1:13">
      <c r="A26" s="4" t="s">
        <v>516</v>
      </c>
    </row>
    <row r="27" spans="1:13">
      <c r="A27" s="3" t="s">
        <v>498</v>
      </c>
    </row>
    <row r="28" spans="1:13">
      <c r="A28" s="4" t="s">
        <v>335</v>
      </c>
      <c r="B28" s="7" t="n">
        <v>26635</v>
      </c>
      <c r="F28" s="7" t="n">
        <v>50000</v>
      </c>
      <c r="G28" s="7" t="n">
        <v>109004</v>
      </c>
      <c r="I28" s="7" t="n">
        <v>31374</v>
      </c>
    </row>
    <row r="29" spans="1:13">
      <c r="A29" s="4" t="s">
        <v>400</v>
      </c>
      <c r="B29" s="13" t="n">
        <v>0.012375</v>
      </c>
      <c r="F29" s="9" t="n">
        <v>0.01</v>
      </c>
      <c r="G29" s="13" t="n">
        <v>0.012375</v>
      </c>
      <c r="I29" s="13" t="n">
        <v>0.012375</v>
      </c>
    </row>
    <row r="30" spans="1:13">
      <c r="A30" s="4" t="s">
        <v>417</v>
      </c>
      <c r="B30" s="5" t="n">
        <v>2152289</v>
      </c>
      <c r="F30" s="5" t="n">
        <v>5000000</v>
      </c>
      <c r="G30" s="5" t="n">
        <v>8808435</v>
      </c>
      <c r="I30" s="5" t="n">
        <v>2535293</v>
      </c>
    </row>
    <row r="31" spans="1:13">
      <c r="A31" s="4" t="s">
        <v>517</v>
      </c>
    </row>
    <row r="32" spans="1:13">
      <c r="A32" s="3" t="s">
        <v>498</v>
      </c>
    </row>
    <row r="33" spans="1:13">
      <c r="A33" s="4" t="s">
        <v>335</v>
      </c>
      <c r="G33" s="7" t="n">
        <v>104712</v>
      </c>
    </row>
    <row r="34" spans="1:13">
      <c r="A34" s="4" t="s">
        <v>400</v>
      </c>
      <c r="G34" s="13" t="n">
        <v>0.012375</v>
      </c>
    </row>
    <row r="35" spans="1:13">
      <c r="A35" s="4" t="s">
        <v>417</v>
      </c>
      <c r="G35" s="5" t="n">
        <v>8461602</v>
      </c>
    </row>
    <row r="36" spans="1:13">
      <c r="A36" s="4" t="s">
        <v>518</v>
      </c>
    </row>
    <row r="37" spans="1:13">
      <c r="A37" s="3" t="s">
        <v>498</v>
      </c>
    </row>
    <row r="38" spans="1:13">
      <c r="A38" s="4" t="s">
        <v>361</v>
      </c>
      <c r="B38" s="7" t="n">
        <v>1150000</v>
      </c>
    </row>
    <row r="39" spans="1:13">
      <c r="A39" s="4" t="s">
        <v>499</v>
      </c>
      <c r="B39" s="5" t="n">
        <v>50000</v>
      </c>
    </row>
    <row r="40" spans="1:13">
      <c r="A40" s="4" t="s">
        <v>519</v>
      </c>
      <c r="B40" s="7" t="n">
        <v>1200000</v>
      </c>
    </row>
    <row r="41" spans="1:13">
      <c r="A41" s="4" t="s">
        <v>512</v>
      </c>
      <c r="B41" s="4" t="s">
        <v>520</v>
      </c>
    </row>
    <row r="42" spans="1:13">
      <c r="A42" s="4" t="s">
        <v>521</v>
      </c>
    </row>
    <row r="43" spans="1:13">
      <c r="A43" s="3" t="s">
        <v>498</v>
      </c>
    </row>
    <row r="44" spans="1:13">
      <c r="A44" s="4" t="s">
        <v>407</v>
      </c>
      <c r="B44" s="8" t="n">
        <v>0.031</v>
      </c>
      <c r="E44" s="11" t="n">
        <v>0.0415</v>
      </c>
    </row>
    <row r="45" spans="1:13">
      <c r="A45" s="4" t="s">
        <v>409</v>
      </c>
      <c r="B45" s="5" t="n">
        <v>1500000</v>
      </c>
      <c r="C45" s="5" t="n">
        <v>1500000</v>
      </c>
      <c r="E45" s="5" t="n">
        <v>4000000</v>
      </c>
      <c r="H45" s="5" t="n">
        <v>8000000</v>
      </c>
    </row>
    <row r="46" spans="1:13">
      <c r="A46" s="4" t="s">
        <v>410</v>
      </c>
      <c r="B46" s="7" t="n">
        <v>46500</v>
      </c>
      <c r="E46" s="7" t="n">
        <v>166000</v>
      </c>
    </row>
    <row r="47" spans="1:13">
      <c r="A47" s="4" t="s">
        <v>522</v>
      </c>
    </row>
    <row r="48" spans="1:13">
      <c r="A48" s="3" t="s">
        <v>498</v>
      </c>
    </row>
    <row r="49" spans="1:13">
      <c r="A49" s="4" t="s">
        <v>409</v>
      </c>
      <c r="B49" s="5" t="n">
        <v>1100000</v>
      </c>
    </row>
    <row r="50" spans="1:13">
      <c r="A50" s="4" t="s">
        <v>523</v>
      </c>
    </row>
    <row r="51" spans="1:13">
      <c r="A51" s="3" t="s">
        <v>498</v>
      </c>
    </row>
    <row r="52" spans="1:13">
      <c r="A52" s="4" t="s">
        <v>409</v>
      </c>
      <c r="B52" s="5" t="n">
        <v>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0</v>
      </c>
      <c r="C4" s="7" t="n">
        <v>0</v>
      </c>
    </row>
    <row r="5" spans="1:3">
      <c r="A5" s="3" t="s">
        <v>69</v>
      </c>
    </row>
    <row r="6" spans="1:3">
      <c r="A6" s="4" t="s">
        <v>70</v>
      </c>
      <c r="B6" s="5" t="n">
        <v>848979</v>
      </c>
      <c r="C6" s="5" t="n">
        <v>231482</v>
      </c>
    </row>
    <row r="7" spans="1:3">
      <c r="A7" s="4" t="s">
        <v>71</v>
      </c>
      <c r="B7" s="5" t="n">
        <v>4938</v>
      </c>
      <c r="C7" s="5" t="n">
        <v>2777</v>
      </c>
    </row>
    <row r="8" spans="1:3">
      <c r="A8" s="4" t="s">
        <v>72</v>
      </c>
      <c r="B8" s="5" t="n">
        <v>153474</v>
      </c>
      <c r="C8" s="5" t="n">
        <v>3879</v>
      </c>
    </row>
    <row r="9" spans="1:3">
      <c r="A9" s="4" t="s">
        <v>73</v>
      </c>
      <c r="B9" s="5" t="n">
        <v>1007391</v>
      </c>
      <c r="C9" s="5" t="n">
        <v>238138</v>
      </c>
    </row>
    <row r="10" spans="1:3">
      <c r="A10" s="4" t="s">
        <v>74</v>
      </c>
      <c r="B10" s="5" t="n">
        <v>-1007391</v>
      </c>
      <c r="C10" s="5" t="n">
        <v>-238138</v>
      </c>
    </row>
    <row r="11" spans="1:3">
      <c r="A11" s="3" t="s">
        <v>75</v>
      </c>
    </row>
    <row r="12" spans="1:3">
      <c r="A12" s="4" t="s">
        <v>76</v>
      </c>
      <c r="B12" s="5" t="n">
        <v>-418644</v>
      </c>
      <c r="C12" s="5" t="n">
        <v>-548479</v>
      </c>
    </row>
    <row r="13" spans="1:3">
      <c r="A13" s="4" t="s">
        <v>77</v>
      </c>
      <c r="B13" s="5" t="n">
        <v>2027</v>
      </c>
      <c r="C13" s="5" t="n">
        <v>3</v>
      </c>
    </row>
    <row r="14" spans="1:3">
      <c r="A14" s="4" t="s">
        <v>78</v>
      </c>
      <c r="B14" s="5" t="n">
        <v>0</v>
      </c>
      <c r="C14" s="5" t="n">
        <v>-50002</v>
      </c>
    </row>
    <row r="15" spans="1:3">
      <c r="A15" s="4" t="s">
        <v>79</v>
      </c>
      <c r="B15" s="5" t="n">
        <v>795853</v>
      </c>
      <c r="C15" s="5" t="n">
        <v>114536</v>
      </c>
    </row>
    <row r="16" spans="1:3">
      <c r="A16" s="4" t="s">
        <v>80</v>
      </c>
      <c r="B16" s="5" t="n">
        <v>0</v>
      </c>
      <c r="C16" s="5" t="n">
        <v>-36263</v>
      </c>
    </row>
    <row r="17" spans="1:3">
      <c r="A17" s="4" t="s">
        <v>81</v>
      </c>
      <c r="B17" s="5" t="n">
        <v>-210739</v>
      </c>
      <c r="C17" s="5" t="n">
        <v>-24957</v>
      </c>
    </row>
    <row r="18" spans="1:3">
      <c r="A18" s="4" t="s">
        <v>82</v>
      </c>
      <c r="B18" s="5" t="n">
        <v>168497</v>
      </c>
      <c r="C18" s="5" t="n">
        <v>-545162</v>
      </c>
    </row>
    <row r="19" spans="1:3">
      <c r="A19" s="4" t="s">
        <v>83</v>
      </c>
      <c r="B19" s="5" t="n">
        <v>-838894</v>
      </c>
      <c r="C19" s="5" t="n">
        <v>-783300</v>
      </c>
    </row>
    <row r="20" spans="1:3">
      <c r="A20" s="4" t="s">
        <v>84</v>
      </c>
      <c r="B20" s="5" t="n">
        <v>0</v>
      </c>
      <c r="C20" s="5" t="n">
        <v>0</v>
      </c>
    </row>
    <row r="21" spans="1:3">
      <c r="A21" s="4" t="s">
        <v>85</v>
      </c>
      <c r="B21" s="5" t="n">
        <v>-838894</v>
      </c>
      <c r="C21" s="5" t="n">
        <v>-783300</v>
      </c>
    </row>
    <row r="22" spans="1:3">
      <c r="A22" s="3" t="s">
        <v>86</v>
      </c>
    </row>
    <row r="23" spans="1:3">
      <c r="A23" s="4" t="s">
        <v>87</v>
      </c>
      <c r="B23" s="5" t="n">
        <v>258430</v>
      </c>
      <c r="C23" s="5" t="n">
        <v>114817</v>
      </c>
    </row>
    <row r="24" spans="1:3">
      <c r="A24" s="4" t="s">
        <v>88</v>
      </c>
      <c r="B24" s="7" t="n">
        <v>-580464</v>
      </c>
      <c r="C24" s="7" t="n">
        <v>-668483</v>
      </c>
    </row>
    <row r="25" spans="1:3">
      <c r="A25" s="4" t="s">
        <v>89</v>
      </c>
      <c r="B25" s="7" t="n">
        <v>0</v>
      </c>
      <c r="C25" s="9" t="n">
        <v>-0.01</v>
      </c>
    </row>
    <row r="26" spans="1:3">
      <c r="A26" s="4" t="s">
        <v>90</v>
      </c>
      <c r="B26" s="5" t="n">
        <v>350228617</v>
      </c>
      <c r="C26" s="5" t="n">
        <v>762977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21"/>
    <col customWidth="1" max="3" min="3" width="21"/>
  </cols>
  <sheetData>
    <row r="1" spans="1:3">
      <c r="A1" s="1" t="s">
        <v>91</v>
      </c>
      <c r="B1" s="2" t="s">
        <v>1</v>
      </c>
    </row>
    <row r="2" spans="1:3">
      <c r="B2" s="2" t="s">
        <v>92</v>
      </c>
      <c r="C2" s="2" t="s">
        <v>93</v>
      </c>
    </row>
    <row r="3" spans="1:3">
      <c r="A3" s="3" t="s">
        <v>94</v>
      </c>
    </row>
    <row r="4" spans="1:3">
      <c r="A4" s="4" t="s">
        <v>95</v>
      </c>
      <c r="B4" s="7" t="n">
        <v>-838894</v>
      </c>
      <c r="C4" s="7" t="n">
        <v>-783300</v>
      </c>
    </row>
    <row r="5" spans="1:3">
      <c r="A5" s="3" t="s">
        <v>96</v>
      </c>
    </row>
    <row r="6" spans="1:3">
      <c r="A6" s="4" t="s">
        <v>97</v>
      </c>
      <c r="B6" s="5" t="n">
        <v>458331</v>
      </c>
      <c r="C6" s="5" t="n">
        <v>69726</v>
      </c>
    </row>
    <row r="7" spans="1:3">
      <c r="A7" s="4" t="s">
        <v>98</v>
      </c>
      <c r="B7" s="5" t="n">
        <v>0</v>
      </c>
      <c r="C7" s="5" t="n">
        <v>405002</v>
      </c>
    </row>
    <row r="8" spans="1:3">
      <c r="A8" s="4" t="s">
        <v>81</v>
      </c>
      <c r="B8" s="5" t="n">
        <v>-10784</v>
      </c>
      <c r="C8" s="5" t="n">
        <v>0</v>
      </c>
    </row>
    <row r="9" spans="1:3">
      <c r="A9" s="4" t="s">
        <v>99</v>
      </c>
      <c r="B9" s="5" t="n">
        <v>171</v>
      </c>
      <c r="C9" s="5" t="n">
        <v>0</v>
      </c>
    </row>
    <row r="10" spans="1:3">
      <c r="A10" s="4" t="s">
        <v>100</v>
      </c>
      <c r="B10" s="5" t="n">
        <v>206935</v>
      </c>
      <c r="C10" s="5" t="n">
        <v>98013</v>
      </c>
    </row>
    <row r="11" spans="1:3">
      <c r="A11" s="4" t="s">
        <v>79</v>
      </c>
      <c r="B11" s="5" t="n">
        <v>-795853</v>
      </c>
      <c r="C11" s="5" t="n">
        <v>-114536</v>
      </c>
    </row>
    <row r="12" spans="1:3">
      <c r="A12" s="4" t="s">
        <v>101</v>
      </c>
      <c r="B12" s="5" t="n">
        <v>0</v>
      </c>
      <c r="C12" s="5" t="n">
        <v>50000</v>
      </c>
    </row>
    <row r="13" spans="1:3">
      <c r="A13" s="4" t="s">
        <v>102</v>
      </c>
      <c r="B13" s="5" t="n">
        <v>154198</v>
      </c>
      <c r="C13" s="5" t="n">
        <v>83636</v>
      </c>
    </row>
    <row r="14" spans="1:3">
      <c r="A14" s="4" t="s">
        <v>103</v>
      </c>
      <c r="B14" s="5" t="n">
        <v>0</v>
      </c>
      <c r="C14" s="5" t="n">
        <v>2500</v>
      </c>
    </row>
    <row r="15" spans="1:3">
      <c r="A15" s="3" t="s">
        <v>104</v>
      </c>
    </row>
    <row r="16" spans="1:3">
      <c r="A16" s="4" t="s">
        <v>105</v>
      </c>
      <c r="B16" s="5" t="n">
        <v>-4495</v>
      </c>
      <c r="C16" s="5" t="n">
        <v>-1705</v>
      </c>
    </row>
    <row r="17" spans="1:3">
      <c r="A17" s="4" t="s">
        <v>106</v>
      </c>
      <c r="B17" s="5" t="n">
        <v>8192</v>
      </c>
      <c r="C17" s="5" t="n">
        <v>-7117</v>
      </c>
    </row>
    <row r="18" spans="1:3">
      <c r="A18" s="4" t="s">
        <v>35</v>
      </c>
      <c r="B18" s="5" t="n">
        <v>87636</v>
      </c>
      <c r="C18" s="5" t="n">
        <v>79500</v>
      </c>
    </row>
    <row r="19" spans="1:3">
      <c r="A19" s="4" t="s">
        <v>43</v>
      </c>
      <c r="B19" s="5" t="n">
        <v>6797</v>
      </c>
      <c r="C19" s="5" t="n">
        <v>1920</v>
      </c>
    </row>
    <row r="20" spans="1:3">
      <c r="A20" s="4" t="s">
        <v>107</v>
      </c>
      <c r="B20" s="5" t="n">
        <v>77152</v>
      </c>
      <c r="C20" s="5" t="n">
        <v>16551</v>
      </c>
    </row>
    <row r="21" spans="1:3">
      <c r="A21" s="4" t="s">
        <v>108</v>
      </c>
      <c r="B21" s="5" t="n">
        <v>23379</v>
      </c>
      <c r="C21" s="5" t="n">
        <v>0</v>
      </c>
    </row>
    <row r="22" spans="1:3">
      <c r="A22" s="4" t="s">
        <v>109</v>
      </c>
      <c r="B22" s="5" t="n">
        <v>-627235</v>
      </c>
      <c r="C22" s="5" t="n">
        <v>-99810</v>
      </c>
    </row>
    <row r="23" spans="1:3">
      <c r="A23" s="3" t="s">
        <v>110</v>
      </c>
    </row>
    <row r="24" spans="1:3">
      <c r="A24" s="4" t="s">
        <v>111</v>
      </c>
      <c r="B24" s="5" t="n">
        <v>-679</v>
      </c>
      <c r="C24" s="5" t="n">
        <v>0</v>
      </c>
    </row>
    <row r="25" spans="1:3">
      <c r="A25" s="4" t="s">
        <v>112</v>
      </c>
      <c r="B25" s="5" t="n">
        <v>-679</v>
      </c>
      <c r="C25" s="5" t="n">
        <v>0</v>
      </c>
    </row>
    <row r="26" spans="1:3">
      <c r="A26" s="3" t="s">
        <v>113</v>
      </c>
    </row>
    <row r="27" spans="1:3">
      <c r="A27" s="4" t="s">
        <v>114</v>
      </c>
      <c r="B27" s="5" t="n">
        <v>-13549</v>
      </c>
      <c r="C27" s="5" t="n">
        <v>-8725</v>
      </c>
    </row>
    <row r="28" spans="1:3">
      <c r="A28" s="4" t="s">
        <v>115</v>
      </c>
      <c r="B28" s="5" t="n">
        <v>-19613</v>
      </c>
      <c r="C28" s="5" t="n">
        <v>0</v>
      </c>
    </row>
    <row r="29" spans="1:3">
      <c r="A29" s="4" t="s">
        <v>116</v>
      </c>
      <c r="B29" s="5" t="n">
        <v>0</v>
      </c>
      <c r="C29" s="5" t="n">
        <v>2164</v>
      </c>
    </row>
    <row r="30" spans="1:3">
      <c r="A30" s="4" t="s">
        <v>117</v>
      </c>
      <c r="B30" s="5" t="n">
        <v>552500</v>
      </c>
      <c r="C30" s="5" t="n">
        <v>22700</v>
      </c>
    </row>
    <row r="31" spans="1:3">
      <c r="A31" s="4" t="s">
        <v>118</v>
      </c>
      <c r="B31" s="5" t="n">
        <v>-104000</v>
      </c>
      <c r="C31" s="5" t="n">
        <v>0</v>
      </c>
    </row>
    <row r="32" spans="1:3">
      <c r="A32" s="4" t="s">
        <v>119</v>
      </c>
      <c r="B32" s="5" t="n">
        <v>415338</v>
      </c>
      <c r="C32" s="5" t="n">
        <v>16139</v>
      </c>
    </row>
    <row r="33" spans="1:3">
      <c r="A33" s="4" t="s">
        <v>120</v>
      </c>
      <c r="B33" s="5" t="n">
        <v>182407</v>
      </c>
      <c r="C33" s="5" t="n">
        <v>385</v>
      </c>
    </row>
    <row r="34" spans="1:3">
      <c r="A34" s="4" t="s">
        <v>121</v>
      </c>
      <c r="B34" s="5" t="n">
        <v>-30169</v>
      </c>
      <c r="C34" s="5" t="n">
        <v>-83286</v>
      </c>
    </row>
    <row r="35" spans="1:3">
      <c r="A35" s="4" t="s">
        <v>122</v>
      </c>
      <c r="B35" s="5" t="n">
        <v>107627</v>
      </c>
      <c r="C35" s="5" t="n">
        <v>87799</v>
      </c>
    </row>
    <row r="36" spans="1:3">
      <c r="A36" s="4" t="s">
        <v>123</v>
      </c>
      <c r="B36" s="5" t="n">
        <v>77458</v>
      </c>
      <c r="C36" s="5" t="n">
        <v>4513</v>
      </c>
    </row>
    <row r="37" spans="1:3">
      <c r="A37" s="3" t="s">
        <v>124</v>
      </c>
    </row>
    <row r="38" spans="1:3">
      <c r="A38" s="4" t="s">
        <v>125</v>
      </c>
      <c r="B38" s="5" t="n">
        <v>0</v>
      </c>
      <c r="C38" s="5" t="n">
        <v>0</v>
      </c>
    </row>
    <row r="39" spans="1:3">
      <c r="A39" s="4" t="s">
        <v>126</v>
      </c>
      <c r="B39" s="5" t="n">
        <v>0</v>
      </c>
      <c r="C39" s="5" t="n">
        <v>0</v>
      </c>
    </row>
    <row r="40" spans="1:3">
      <c r="A40" s="3" t="s">
        <v>127</v>
      </c>
    </row>
    <row r="41" spans="1:3">
      <c r="A41" s="4" t="s">
        <v>128</v>
      </c>
      <c r="B41" s="5" t="n">
        <v>18139</v>
      </c>
      <c r="C41" s="5" t="n">
        <v>0</v>
      </c>
    </row>
    <row r="42" spans="1:3">
      <c r="A42" s="4" t="s">
        <v>129</v>
      </c>
      <c r="B42" s="5" t="n">
        <v>122727</v>
      </c>
      <c r="C42" s="5" t="n">
        <v>0</v>
      </c>
    </row>
    <row r="43" spans="1:3">
      <c r="A43" s="4" t="s">
        <v>130</v>
      </c>
      <c r="B43" s="5" t="n">
        <v>278487</v>
      </c>
      <c r="C43" s="5" t="n">
        <v>152102</v>
      </c>
    </row>
    <row r="44" spans="1:3">
      <c r="A44" s="4" t="s">
        <v>131</v>
      </c>
      <c r="B44" s="5" t="n">
        <v>0</v>
      </c>
      <c r="C44" s="5" t="n">
        <v>27500</v>
      </c>
    </row>
    <row r="45" spans="1:3">
      <c r="A45" s="4" t="s">
        <v>132</v>
      </c>
      <c r="B45" s="5" t="n">
        <v>200000</v>
      </c>
      <c r="C45" s="5" t="n">
        <v>0</v>
      </c>
    </row>
    <row r="46" spans="1:3">
      <c r="A46" s="4" t="s">
        <v>133</v>
      </c>
      <c r="B46" s="7" t="n">
        <v>0</v>
      </c>
      <c r="C46" s="7" t="n">
        <v>678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CASH</vt:lpstr>
      <vt:lpstr>NATURE OF OPERATIONS AND SUMMAR</vt:lpstr>
      <vt:lpstr>GOING CONCERN</vt:lpstr>
      <vt:lpstr>DUE TO DIRECTORS - RELATED PART</vt:lpstr>
      <vt:lpstr>LOANS</vt:lpstr>
      <vt:lpstr>CONVERTIBLE NOTES</vt:lpstr>
      <vt:lpstr>STOCKHOLDERS' DEFICIT</vt:lpstr>
      <vt:lpstr>COMMITMENTS AND CONTINGIENCIES</vt:lpstr>
      <vt:lpstr>RELATED PARTY TRANSACTIONS</vt:lpstr>
      <vt:lpstr>CONCENTRATIONS AND RISKS</vt:lpstr>
      <vt:lpstr>DERIVATIVE FINANCIAL INSTRUMENT</vt:lpstr>
      <vt:lpstr>SUBSEQUENT EVENTS</vt:lpstr>
      <vt:lpstr>NATURE OF OPERATIONS AND SUMM17</vt:lpstr>
      <vt:lpstr>NATURE OF OPERATIONS AND SUMM18</vt:lpstr>
      <vt:lpstr>CONVERTIBLE NOTES (Tables)</vt:lpstr>
      <vt:lpstr>DERIVATIVE FINANCIAL INSTRUME20</vt:lpstr>
      <vt:lpstr>NATURE OF OPERATIONS AND SUMM21</vt:lpstr>
      <vt:lpstr>NATURE OF OPERATIONS AND SUMM22</vt:lpstr>
      <vt:lpstr>GOING CONCERN (Details Textual)</vt:lpstr>
      <vt:lpstr>DUE TO DIRECTORS - RELATED PA24</vt:lpstr>
      <vt:lpstr>LOANS (Details Textual)</vt:lpstr>
      <vt:lpstr>CONVERTIBLE NOTES (Details)</vt:lpstr>
      <vt:lpstr>CONVERTIBLE NOTES (Details Text</vt:lpstr>
      <vt:lpstr>CONVERTIBLE NOTES (Details Te28</vt:lpstr>
      <vt:lpstr>STOCKHOLDERS' DEFICIT (Details </vt:lpstr>
      <vt:lpstr>COMMITMENTS AND CONTINGIENCIES </vt:lpstr>
      <vt:lpstr>RELATED PARTY TRANSACTIONS (Det</vt:lpstr>
      <vt:lpstr>CONCENTRATIONS AND RISKS (Detai</vt:lpstr>
      <vt:lpstr>DERIVATIVE FINANCIAL INSTRUME33</vt:lpstr>
      <vt:lpstr>DERIVATIVE FINANCIAL INSTRUME34</vt:lpstr>
      <vt:lpstr>DERIVATIVE FINANCIAL INSTRUME35</vt:lpstr>
      <vt:lpstr>DERIVATIVE FINANCIAL INSTRUME36</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11:18Z</dcterms:created>
  <dcterms:modified xmlns:dcterms="http://purl.org/dc/terms/" xmlns:xsi="http://www.w3.org/2001/XMLSchema-instance" xsi:type="dcterms:W3CDTF">2015-11-16T15:11:18Z</dcterms:modified>
  <dc:title xmlns:dc="http://purl.org/dc/elements/1.1/">Untitled</dc:title>
  <dc:description xmlns:dc="http://purl.org/dc/elements/1.1/"/>
  <dc:subject xmlns:dc="http://purl.org/dc/elements/1.1/"/>
  <cp:keywords/>
  <cp:category/>
</cp:coreProperties>
</file>